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New Accounting Guidanc" sheetId="10" state="visible" r:id="rId10"/>
    <sheet xmlns:r="http://schemas.openxmlformats.org/officeDocument/2006/relationships" name="Note 4 - Business Combination, " sheetId="11" state="visible" r:id="rId11"/>
    <sheet xmlns:r="http://schemas.openxmlformats.org/officeDocument/2006/relationships" name="Note 5 - Goodwill" sheetId="12" state="visible" r:id="rId12"/>
    <sheet xmlns:r="http://schemas.openxmlformats.org/officeDocument/2006/relationships" name="Note 6 - Intangibles" sheetId="13" state="visible" r:id="rId13"/>
    <sheet xmlns:r="http://schemas.openxmlformats.org/officeDocument/2006/relationships" name="Note 7 - Broker-dealers and Cle" sheetId="14" state="visible" r:id="rId14"/>
    <sheet xmlns:r="http://schemas.openxmlformats.org/officeDocument/2006/relationships" name="Note 8 - Forgivable Loans Recei" sheetId="15" state="visible" r:id="rId15"/>
    <sheet xmlns:r="http://schemas.openxmlformats.org/officeDocument/2006/relationships" name="Note 9 - Fair Value of Assets a" sheetId="16" state="visible" r:id="rId16"/>
    <sheet xmlns:r="http://schemas.openxmlformats.org/officeDocument/2006/relationships" name="Note 10 - Fixed Assets" sheetId="17" state="visible" r:id="rId17"/>
    <sheet xmlns:r="http://schemas.openxmlformats.org/officeDocument/2006/relationships" name="Note 11 - Accounts Payable and " sheetId="18" state="visible" r:id="rId18"/>
    <sheet xmlns:r="http://schemas.openxmlformats.org/officeDocument/2006/relationships" name="Note 12 - Income Taxes" sheetId="19" state="visible" r:id="rId19"/>
    <sheet xmlns:r="http://schemas.openxmlformats.org/officeDocument/2006/relationships" name="Note 13 - Commitments and Conti" sheetId="20" state="visible" r:id="rId20"/>
    <sheet xmlns:r="http://schemas.openxmlformats.org/officeDocument/2006/relationships" name="Note 14 - Stockholders' Equity" sheetId="21" state="visible" r:id="rId21"/>
    <sheet xmlns:r="http://schemas.openxmlformats.org/officeDocument/2006/relationships" name="Note 15 - Net Capital Requireme" sheetId="22" state="visible" r:id="rId22"/>
    <sheet xmlns:r="http://schemas.openxmlformats.org/officeDocument/2006/relationships" name="Note 16 - Off Balance Sheet Ris" sheetId="23" state="visible" r:id="rId23"/>
    <sheet xmlns:r="http://schemas.openxmlformats.org/officeDocument/2006/relationships" name="Note 17 - Employee Benefits" sheetId="24" state="visible" r:id="rId24"/>
    <sheet xmlns:r="http://schemas.openxmlformats.org/officeDocument/2006/relationships" name="Note 18 - Segment Information" sheetId="25" state="visible" r:id="rId25"/>
    <sheet xmlns:r="http://schemas.openxmlformats.org/officeDocument/2006/relationships" name="Note 19 - Acquisition of Contro" sheetId="26" state="visible" r:id="rId26"/>
    <sheet xmlns:r="http://schemas.openxmlformats.org/officeDocument/2006/relationships" name="Note 20 - Related Party Transac" sheetId="27" state="visible" r:id="rId27"/>
    <sheet xmlns:r="http://schemas.openxmlformats.org/officeDocument/2006/relationships" name="Note 21 - Quarterly Financial D" sheetId="28" state="visible" r:id="rId28"/>
    <sheet xmlns:r="http://schemas.openxmlformats.org/officeDocument/2006/relationships" name="Significant Accounting Policies" sheetId="29" state="visible" r:id="rId29"/>
    <sheet xmlns:r="http://schemas.openxmlformats.org/officeDocument/2006/relationships" name="Note 2 - Summary of Significa30" sheetId="30" state="visible" r:id="rId30"/>
    <sheet xmlns:r="http://schemas.openxmlformats.org/officeDocument/2006/relationships" name="Note 4 - Business Combination31" sheetId="31" state="visible" r:id="rId31"/>
    <sheet xmlns:r="http://schemas.openxmlformats.org/officeDocument/2006/relationships" name="Note 5 - Goodwill (Tables)" sheetId="32" state="visible" r:id="rId32"/>
    <sheet xmlns:r="http://schemas.openxmlformats.org/officeDocument/2006/relationships" name="Note 6 - Intangibles (Tables)" sheetId="33" state="visible" r:id="rId33"/>
    <sheet xmlns:r="http://schemas.openxmlformats.org/officeDocument/2006/relationships" name="Note 7 - Broker-dealers and C34" sheetId="34" state="visible" r:id="rId34"/>
    <sheet xmlns:r="http://schemas.openxmlformats.org/officeDocument/2006/relationships" name="Note 8 - Forgivable Loans Rec35" sheetId="35" state="visible" r:id="rId35"/>
    <sheet xmlns:r="http://schemas.openxmlformats.org/officeDocument/2006/relationships" name="Note 9 - Fair Value of Assets36" sheetId="36" state="visible" r:id="rId36"/>
    <sheet xmlns:r="http://schemas.openxmlformats.org/officeDocument/2006/relationships" name="Note 10 - Fixed Assets (Tables)" sheetId="37" state="visible" r:id="rId37"/>
    <sheet xmlns:r="http://schemas.openxmlformats.org/officeDocument/2006/relationships" name="Note 11 - Accounts Payable an38" sheetId="38" state="visible" r:id="rId38"/>
    <sheet xmlns:r="http://schemas.openxmlformats.org/officeDocument/2006/relationships" name="Note 12 - Income Taxes (Tables)" sheetId="39" state="visible" r:id="rId39"/>
    <sheet xmlns:r="http://schemas.openxmlformats.org/officeDocument/2006/relationships" name="Note 13 - Commitments and Con40" sheetId="40" state="visible" r:id="rId40"/>
    <sheet xmlns:r="http://schemas.openxmlformats.org/officeDocument/2006/relationships" name="Note 14 - Stockholders' Equity " sheetId="41" state="visible" r:id="rId41"/>
    <sheet xmlns:r="http://schemas.openxmlformats.org/officeDocument/2006/relationships" name="Note 18 - Segment Information (" sheetId="42" state="visible" r:id="rId42"/>
    <sheet xmlns:r="http://schemas.openxmlformats.org/officeDocument/2006/relationships" name="Note 19 - Acquisition of Cont43" sheetId="43" state="visible" r:id="rId43"/>
    <sheet xmlns:r="http://schemas.openxmlformats.org/officeDocument/2006/relationships" name="Note 21 - Quarterly Financial44" sheetId="44" state="visible" r:id="rId44"/>
    <sheet xmlns:r="http://schemas.openxmlformats.org/officeDocument/2006/relationships" name="Note 2 - Summary of Significa45" sheetId="45" state="visible" r:id="rId45"/>
    <sheet xmlns:r="http://schemas.openxmlformats.org/officeDocument/2006/relationships" name="Note 2 - Summary of Significa46" sheetId="46" state="visible" r:id="rId46"/>
    <sheet xmlns:r="http://schemas.openxmlformats.org/officeDocument/2006/relationships" name="Note 2 - Summary of Significa47" sheetId="47" state="visible" r:id="rId47"/>
    <sheet xmlns:r="http://schemas.openxmlformats.org/officeDocument/2006/relationships" name="Note 4 - Business Combination48" sheetId="48" state="visible" r:id="rId48"/>
    <sheet xmlns:r="http://schemas.openxmlformats.org/officeDocument/2006/relationships" name="Note 4 - Business Combination49" sheetId="49" state="visible" r:id="rId49"/>
    <sheet xmlns:r="http://schemas.openxmlformats.org/officeDocument/2006/relationships" name="Note 5 - Goodwill (Details Text" sheetId="50" state="visible" r:id="rId50"/>
    <sheet xmlns:r="http://schemas.openxmlformats.org/officeDocument/2006/relationships" name="Note 5 - Goodwill - Goodwill (D" sheetId="51" state="visible" r:id="rId51"/>
    <sheet xmlns:r="http://schemas.openxmlformats.org/officeDocument/2006/relationships" name="Note 6 - Intangibles (Details T" sheetId="52" state="visible" r:id="rId52"/>
    <sheet xmlns:r="http://schemas.openxmlformats.org/officeDocument/2006/relationships" name="Note 6 - Intangibles - Intangib" sheetId="53" state="visible" r:id="rId53"/>
    <sheet xmlns:r="http://schemas.openxmlformats.org/officeDocument/2006/relationships" name="Note 6 - Intangibles - Intang54" sheetId="54" state="visible" r:id="rId54"/>
    <sheet xmlns:r="http://schemas.openxmlformats.org/officeDocument/2006/relationships" name="Note 7 - Broker-dealers and C55" sheetId="55" state="visible" r:id="rId55"/>
    <sheet xmlns:r="http://schemas.openxmlformats.org/officeDocument/2006/relationships" name="Note 7 - Broker-dealers and C56" sheetId="56" state="visible" r:id="rId56"/>
    <sheet xmlns:r="http://schemas.openxmlformats.org/officeDocument/2006/relationships" name="Note 8 - Forgivable Loans Rec57" sheetId="57" state="visible" r:id="rId57"/>
    <sheet xmlns:r="http://schemas.openxmlformats.org/officeDocument/2006/relationships" name="Note 8 - Forgivable Loans Rec58" sheetId="58" state="visible" r:id="rId58"/>
    <sheet xmlns:r="http://schemas.openxmlformats.org/officeDocument/2006/relationships" name="Note 9 - Fair Value of Assets59" sheetId="59" state="visible" r:id="rId59"/>
    <sheet xmlns:r="http://schemas.openxmlformats.org/officeDocument/2006/relationships" name="Note 9 - Fair Value of Assets60" sheetId="60" state="visible" r:id="rId60"/>
    <sheet xmlns:r="http://schemas.openxmlformats.org/officeDocument/2006/relationships" name="Note 10 - Fixed Assets (Details" sheetId="61" state="visible" r:id="rId61"/>
    <sheet xmlns:r="http://schemas.openxmlformats.org/officeDocument/2006/relationships" name="Note 10 - Fixed Assets - Schedu" sheetId="62" state="visible" r:id="rId62"/>
    <sheet xmlns:r="http://schemas.openxmlformats.org/officeDocument/2006/relationships" name="Note 11 - Accounts Payable an63" sheetId="63" state="visible" r:id="rId63"/>
    <sheet xmlns:r="http://schemas.openxmlformats.org/officeDocument/2006/relationships" name="Note 12 - Income Taxes (Details" sheetId="64" state="visible" r:id="rId64"/>
    <sheet xmlns:r="http://schemas.openxmlformats.org/officeDocument/2006/relationships" name="Note 12 - Income Taxes - Income" sheetId="65" state="visible" r:id="rId65"/>
    <sheet xmlns:r="http://schemas.openxmlformats.org/officeDocument/2006/relationships" name="Note 12 - Income Taxes - Inco66" sheetId="66" state="visible" r:id="rId66"/>
    <sheet xmlns:r="http://schemas.openxmlformats.org/officeDocument/2006/relationships" name="Note 12 - Income Taxes - Deferr" sheetId="67" state="visible" r:id="rId67"/>
    <sheet xmlns:r="http://schemas.openxmlformats.org/officeDocument/2006/relationships" name="Note 13 - Commitments and Con68" sheetId="68" state="visible" r:id="rId68"/>
    <sheet xmlns:r="http://schemas.openxmlformats.org/officeDocument/2006/relationships" name="Note 13 - Commitments and Con69" sheetId="69" state="visible" r:id="rId69"/>
    <sheet xmlns:r="http://schemas.openxmlformats.org/officeDocument/2006/relationships" name="Note 14 - Stockholders' Equit70" sheetId="70" state="visible" r:id="rId70"/>
    <sheet xmlns:r="http://schemas.openxmlformats.org/officeDocument/2006/relationships" name="Note 14 - Stockholders' Equit71" sheetId="71" state="visible" r:id="rId71"/>
    <sheet xmlns:r="http://schemas.openxmlformats.org/officeDocument/2006/relationships" name="Note 14 - Stockholders' Equit72" sheetId="72" state="visible" r:id="rId72"/>
    <sheet xmlns:r="http://schemas.openxmlformats.org/officeDocument/2006/relationships" name="Note 14 - Stockholders' Equit73" sheetId="73" state="visible" r:id="rId73"/>
    <sheet xmlns:r="http://schemas.openxmlformats.org/officeDocument/2006/relationships" name="Note 14 - Stockholders' Equit74" sheetId="74" state="visible" r:id="rId74"/>
    <sheet xmlns:r="http://schemas.openxmlformats.org/officeDocument/2006/relationships" name="Note 15 - Net Capital Require75" sheetId="75" state="visible" r:id="rId75"/>
    <sheet xmlns:r="http://schemas.openxmlformats.org/officeDocument/2006/relationships" name="Note 17 - Employee Benefits (De" sheetId="76" state="visible" r:id="rId76"/>
    <sheet xmlns:r="http://schemas.openxmlformats.org/officeDocument/2006/relationships" name="Note 18 - Segment Information77" sheetId="77" state="visible" r:id="rId77"/>
    <sheet xmlns:r="http://schemas.openxmlformats.org/officeDocument/2006/relationships" name="Note 18 - Segment Information -" sheetId="78" state="visible" r:id="rId78"/>
    <sheet xmlns:r="http://schemas.openxmlformats.org/officeDocument/2006/relationships" name="Note 19 - Acquisition of Cont79" sheetId="79" state="visible" r:id="rId79"/>
    <sheet xmlns:r="http://schemas.openxmlformats.org/officeDocument/2006/relationships" name="Note 19 - Acquisition of Cont80" sheetId="80" state="visible" r:id="rId80"/>
    <sheet xmlns:r="http://schemas.openxmlformats.org/officeDocument/2006/relationships" name="Note 20 - Related Party Trans81" sheetId="81" state="visible" r:id="rId81"/>
    <sheet xmlns:r="http://schemas.openxmlformats.org/officeDocument/2006/relationships" name="Note 21 - Quarterly Financial82" sheetId="82" state="visible" r:id="rId82"/>
    <sheet xmlns:r="http://schemas.openxmlformats.org/officeDocument/2006/relationships" name="Note 21 - Quarterly Financial83" sheetId="83" state="visible" r:id="rId83"/>
  </sheets>
  <definedNames/>
  <calcPr calcId="124519" fullCalcOnLoad="1"/>
</workbook>
</file>

<file path=xl/sharedStrings.xml><?xml version="1.0" encoding="utf-8"?>
<sst xmlns="http://schemas.openxmlformats.org/spreadsheetml/2006/main" uniqueCount="767">
  <si>
    <t>Document And Entity Information - USD ($)</t>
  </si>
  <si>
    <t>12 Months Ended</t>
  </si>
  <si>
    <t>Sep. 30, 2017</t>
  </si>
  <si>
    <t>Nov. 30, 2017</t>
  </si>
  <si>
    <t>Mar. 31, 2017</t>
  </si>
  <si>
    <t>Document Information [Line Items]</t>
  </si>
  <si>
    <t>Entity Registrant Name</t>
  </si>
  <si>
    <t>NATIONAL HOLDINGS CORP</t>
  </si>
  <si>
    <t>Entity Central Index Key</t>
  </si>
  <si>
    <t>Trading Symbol</t>
  </si>
  <si>
    <t>nhld</t>
  </si>
  <si>
    <t>Current Fiscal Year End Date</t>
  </si>
  <si>
    <t>--09-30</t>
  </si>
  <si>
    <t>Entity Filer Category</t>
  </si>
  <si>
    <t>Non-accelerated Filer</t>
  </si>
  <si>
    <t>Entity Current Reporting Status</t>
  </si>
  <si>
    <t>Yes</t>
  </si>
  <si>
    <t>Entity Voluntary Filers</t>
  </si>
  <si>
    <t>No</t>
  </si>
  <si>
    <t>Entity Well-known Seasoned Issuer</t>
  </si>
  <si>
    <t>Entity Common Stock, Shares Outstanding (in shares)</t>
  </si>
  <si>
    <t>Entity Public Float</t>
  </si>
  <si>
    <t>Document Type</t>
  </si>
  <si>
    <t>10-K/A</t>
  </si>
  <si>
    <t>Document Period End Date</t>
  </si>
  <si>
    <t>Sep. 30,
		2017</t>
  </si>
  <si>
    <t>Document Fiscal Year Focus</t>
  </si>
  <si>
    <t>Document Fiscal Period Focus</t>
  </si>
  <si>
    <t>FY</t>
  </si>
  <si>
    <t>Amendment Flag</t>
  </si>
  <si>
    <t>true</t>
  </si>
  <si>
    <t>Amendment Description</t>
  </si>
  <si>
    <t>Amendment #1</t>
  </si>
  <si>
    <t>Consolidated Statements of Financial Condition - USD ($)</t>
  </si>
  <si>
    <t>Sep. 30, 2016</t>
  </si>
  <si>
    <t>ASSETS</t>
  </si>
  <si>
    <t>Cash</t>
  </si>
  <si>
    <t>Restricted cash</t>
  </si>
  <si>
    <t>Cash deposits with clearing organizations</t>
  </si>
  <si>
    <t>Securities owned, at fair value</t>
  </si>
  <si>
    <t>Receivables from broker dealers and clearing organizations</t>
  </si>
  <si>
    <t>Forgivable loans receivable</t>
  </si>
  <si>
    <t>Other receivables, net</t>
  </si>
  <si>
    <t>Prepaid expenses</t>
  </si>
  <si>
    <t>Fixed assets, net</t>
  </si>
  <si>
    <t>Intangible assets, net</t>
  </si>
  <si>
    <t>Goodwill</t>
  </si>
  <si>
    <t>Deferred tax asset, net</t>
  </si>
  <si>
    <t>Other assets, principally refundable deposits</t>
  </si>
  <si>
    <t>Total Assets</t>
  </si>
  <si>
    <t>Liabilities</t>
  </si>
  <si>
    <t>Securities sold, not yet purchased at fair value</t>
  </si>
  <si>
    <t>Accrued commissions and payroll payable</t>
  </si>
  <si>
    <t>Accounts payable and other accrued expenses</t>
  </si>
  <si>
    <t>Deferred clearing and marketing credits</t>
  </si>
  <si>
    <t>Warrants issued in 2017 and issuable in 2016</t>
  </si>
  <si>
    <t>Other</t>
  </si>
  <si>
    <t>Total Liabilities</t>
  </si>
  <si>
    <t>Stockholders’ Equity</t>
  </si>
  <si>
    <t>Preferred stock, $0.01 par value, 10,000,000 shares authorized; none outstanding</t>
  </si>
  <si>
    <t xml:space="preserve"> </t>
  </si>
  <si>
    <t>Common stock $0.02 par value, authorized 75,000,000 shares at September 30, 2017 and 150,000,000 shares at September 30, 2016; 12,437,916 shares issued and outstanding at September 30, 2017 and 2016</t>
  </si>
  <si>
    <t>Additional paid-in-capital</t>
  </si>
  <si>
    <t>Accumulated deficit</t>
  </si>
  <si>
    <t>Total National Holdings Corporation Stockholders’ Equity</t>
  </si>
  <si>
    <t>Non-controlling interest</t>
  </si>
  <si>
    <t>Total Stockholders’ Equity</t>
  </si>
  <si>
    <t>Total Liabilities and Stockholders’ Equity</t>
  </si>
  <si>
    <t>Consolidated Statements of Financial Condition (Parentheticals)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Sep. 30, 2015</t>
  </si>
  <si>
    <t>Revenues</t>
  </si>
  <si>
    <t>Commissions</t>
  </si>
  <si>
    <t>Net dealer inventory gains</t>
  </si>
  <si>
    <t>Investment banking</t>
  </si>
  <si>
    <t>Investment advisory</t>
  </si>
  <si>
    <t>Interest and dividends</t>
  </si>
  <si>
    <t>Transfer fees and clearing services</t>
  </si>
  <si>
    <t>Tax preparation and accounting</t>
  </si>
  <si>
    <t>Total Revenues</t>
  </si>
  <si>
    <t>Operating Expenses</t>
  </si>
  <si>
    <t>Commissions, compensation and fees</t>
  </si>
  <si>
    <t>Clearing fees</t>
  </si>
  <si>
    <t>Communications</t>
  </si>
  <si>
    <t>Occupancy</t>
  </si>
  <si>
    <t>Licenses and registration</t>
  </si>
  <si>
    <t>Professional fees</t>
  </si>
  <si>
    <t>Interest</t>
  </si>
  <si>
    <t>Depreciation and amortization</t>
  </si>
  <si>
    <t>Other administrative expenses</t>
  </si>
  <si>
    <t>Total Operating Expenses</t>
  </si>
  <si>
    <t>Income (Loss) before Other Income and Income Taxes</t>
  </si>
  <si>
    <t>Other Income</t>
  </si>
  <si>
    <t>Gain on disposal of Gilman branches</t>
  </si>
  <si>
    <t>Change in fair value of warrants</t>
  </si>
  <si>
    <t>Other income</t>
  </si>
  <si>
    <t>Total Other Income</t>
  </si>
  <si>
    <t>Income (Loss) before Income Taxes</t>
  </si>
  <si>
    <t>Income tax expense</t>
  </si>
  <si>
    <t>Net Income (Loss)</t>
  </si>
  <si>
    <t>Net income (loss) per share - Basic (in dollars per share)</t>
  </si>
  <si>
    <t>Net income (loss) per share - Diluted (in dollars per share)</t>
  </si>
  <si>
    <t>Weighted average number of shares outstanding - Basic (in shares)</t>
  </si>
  <si>
    <t>Weighted average number of shares outstanding - Diluted (in shares)</t>
  </si>
  <si>
    <t>Consolidated Statement of Changes in Stockholders' Equity - USD ($)</t>
  </si>
  <si>
    <t>Common Stock [Member]</t>
  </si>
  <si>
    <t>Additional Paid-in Capital [Member]</t>
  </si>
  <si>
    <t>Retained Earnings [Member]</t>
  </si>
  <si>
    <t>Noncontrolling Interest [Member]</t>
  </si>
  <si>
    <t>Total</t>
  </si>
  <si>
    <t>Balance (in shares) at Sep. 30, 2014</t>
  </si>
  <si>
    <t>Balance at Sep. 30, 2014</t>
  </si>
  <si>
    <t>Stock-based compensation for stock options</t>
  </si>
  <si>
    <t>Issuance of shares of common stock and related stock-based compensation for restricted stock units (in shares)</t>
  </si>
  <si>
    <t>Issuance of shares of common stock and related stock-based compensation for restricted stock units</t>
  </si>
  <si>
    <t>Stock repurchase (in shares)</t>
  </si>
  <si>
    <t>Stock repurchase</t>
  </si>
  <si>
    <t>Net income (loss)</t>
  </si>
  <si>
    <t>Balance (in shares) at Sep. 30, 2015</t>
  </si>
  <si>
    <t>Balance at Sep. 30, 2015</t>
  </si>
  <si>
    <t>Warrants issuable as dividend to stockholders (Note 19)</t>
  </si>
  <si>
    <t>Balance (in shares) at Sep. 30, 2016</t>
  </si>
  <si>
    <t>Balance at Sep. 30, 2016</t>
  </si>
  <si>
    <t>Stock-based compensation for restricted stock units</t>
  </si>
  <si>
    <t>Balance (in shares) at Sep. 30, 2017</t>
  </si>
  <si>
    <t>Balance at Sep. 30, 2017</t>
  </si>
  <si>
    <t>Consolidated Statements of Cash Flows - USD ($)</t>
  </si>
  <si>
    <t>CASH FLOWS FROM OPERATING ACTIVITIES</t>
  </si>
  <si>
    <t>Adjustments to reconcile net income (loss) to net cash provided by (used in) operating activities</t>
  </si>
  <si>
    <t>Change in fair value of warrant liability</t>
  </si>
  <si>
    <t>Amortization of forgivable loans</t>
  </si>
  <si>
    <t>Stock-based compensation</t>
  </si>
  <si>
    <t>Provision (recovery) for doubtful accounts</t>
  </si>
  <si>
    <t>Deferred tax expense</t>
  </si>
  <si>
    <t>Amortization of deferred clearing and marketing credit</t>
  </si>
  <si>
    <t>Increase in fair value of contingent consideration</t>
  </si>
  <si>
    <t>Write off of employee receivable</t>
  </si>
  <si>
    <t>Impairment of intangible assets</t>
  </si>
  <si>
    <t>Impairment of goodwill</t>
  </si>
  <si>
    <t>Changes in assets and liabilities</t>
  </si>
  <si>
    <t>Receivables from broker-dealers and clearing organizations</t>
  </si>
  <si>
    <t>Other assets</t>
  </si>
  <si>
    <t>Accounts payable, accrued expenses and other liabilities</t>
  </si>
  <si>
    <t>Deferred clearing costs</t>
  </si>
  <si>
    <t>Securities sold, but not yet purchased at fair value</t>
  </si>
  <si>
    <t>Net cash provided by (used in) operating activities</t>
  </si>
  <si>
    <t>CASH FLOWS FROM INVESTING ACTIVITIES</t>
  </si>
  <si>
    <t>Acquisition of intangible asset</t>
  </si>
  <si>
    <t>Purchase of fixed assets</t>
  </si>
  <si>
    <t>Collection on notes receivable - disposal of Gilman branches</t>
  </si>
  <si>
    <t>Net cash used in investing activities</t>
  </si>
  <si>
    <t>CASH FLOWS FROM FINANCING ACTIVITIES</t>
  </si>
  <si>
    <t>Repurchase of shares of common stock</t>
  </si>
  <si>
    <t>Net cash used in financing activities</t>
  </si>
  <si>
    <t>NET INCREASE (DECREASE) IN CASH</t>
  </si>
  <si>
    <t>CASH BALANCE</t>
  </si>
  <si>
    <t>Beginning of the year</t>
  </si>
  <si>
    <t>End of the year</t>
  </si>
  <si>
    <t>Cash paid during the year for:</t>
  </si>
  <si>
    <t>Income taxes, net of refunds</t>
  </si>
  <si>
    <t>SUPPLEMENTAL DISCLOSURES OF NONCASH INVESTING AND FINANCING ACTIVITIES</t>
  </si>
  <si>
    <t>Fixed assets (acquired but not paid including capital leases of $287,000 in 2016)</t>
  </si>
  <si>
    <t>Dividend payable in warrants</t>
  </si>
  <si>
    <t>Business acquired:</t>
  </si>
  <si>
    <t>Identifiable intangible asset acquired</t>
  </si>
  <si>
    <t>Contingent consideration payable</t>
  </si>
  <si>
    <t>Cash paid</t>
  </si>
  <si>
    <t>Sale of Gilman branches:</t>
  </si>
  <si>
    <t>Notes receivable (included in other receivables)</t>
  </si>
  <si>
    <t>Disposal of goodwill</t>
  </si>
  <si>
    <t>Disposal of intangible assets, net</t>
  </si>
  <si>
    <t>Consolidated Statements of Cash Flows (Parentheticals)</t>
  </si>
  <si>
    <t>Sep. 30, 2016USD ($)</t>
  </si>
  <si>
    <t>Capital lease obligations</t>
  </si>
  <si>
    <t>Note 1 - Organization and Description of Business</t>
  </si>
  <si>
    <t>Notes to Financial Statements</t>
  </si>
  <si>
    <t>Organization, Consolidation and Presentation of Financial Statements Disclosure [Text Block]</t>
  </si>
  <si>
    <t>NOTE 1. National Holdings Corporation (“National” or the “Company”), a Delaware corporation organized in 1996, 1 2 3 4 The Company ’s wholly-owned subsidiary, National Asset Management, Inc. (“NAM”), is a federally-registered investment adviser providing asset management advisory services to retail clients for a fee based upon a percentage of assets managed. The Company ’s wholly-owned subsidiaries, National Insurance Corporation (“National Insurance”) and Prime Financial Services (“Prime Financial”), provide fixed insurance products to their clients, including life insurance, disability insurance, long-term care insurance and fixed annuities. The Company ’s wholly-owned subsidiary, Gilman Ciocia, Inc. (“Gilman”), provides tax preparation and accounting services to individuals and small to midsize companies. The Company ’s wholly-owned subsidiary, GC Capital Corporation (“GC”), provides licensed mortgage brokerage services in New York and Florida. On September 12, 2016, 19.</t>
  </si>
  <si>
    <t>Note 2 - Summary of Significant Accounting Policies</t>
  </si>
  <si>
    <t>Significant Accounting Policies [Text Block]</t>
  </si>
  <si>
    <t>NOTE 2. Principals of Consolidation The consolidated financial statements include the accounts of National and its wholly owned and majority owned subsidiaries. All significant inter -company accounts and transactions have been eliminated in consolidation. The non-controlling interest represents a 24.9% Variable Interest Entities The Company has entered into agreements to provide investment banking and advisory services to numerous entities that are variable interest entities (“VIEs”) under the accounting guidance. As the fee arrangements under such agreements are arm ’s-length and contain customary terms and conditions and represent compensation that is considered fair value for the services provided, the fee arrangements are not not $16,537,000 2017, $17,010,000 2016 $1,300,000 2015. Use of Estimates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venue Recognition Commission revenue represents commissions generated by the Company ’s financial advisors for their clients’ purchases and sales of mutual funds, variable annuities, general securities and other financial products, most of which is paid to the advisors as commissions for initiating the transactions. Commission revenue is generated from front-end sales commissions that occur at the point of sale, as well as trailing commissions. The Company recognizes front-end sales commission revenue and related clearing and other expenses on transactions introduced to its clearing brokers on a trade date basis. The Company also recognizes front-end sales commissions and related expenses on transactions initiated directly between the financial advisors and product sponsors upon receipt of notification from sponsors of the commission earned. Commission revenue also includes 12b 1 ’ investment holdings in trail eligible assets. Because trail commission revenues are generally paid in arrears, management estimates commission revenues earned during each period. These estimates are based on a number of factors including investment holdings and the applicable commission rate and the amount of trail commission revenue received in prior periods. Estimates are subsequently adjusted to actual based on notification from the sponsors of trail commissions earned. Net dealer inventory gains, which are recorded on a trade-date basis, include realized and unrealized net gains and losses resulting from the Company ’s principal trading activities including equity-linked warrants received from investment banking activities. Investment banking revenues consist of underwriting revenues, advisory revenues and private placement fees. Underwriting revenues arise from securities offerings in which the Company acts as an underwriter and include management fees, selling concessions and underwriting fees, net of related syndicate expenses. Underwriting revenues are recorded at the time the underwriting is completed and the income is reasonably determined. Management estimates the Company ’s share of the transaction-related expenses incurred by the syndicate, and recognizes revenues net of such expense. On final settlement, typically within 90 Investment advisory fees are derived from account management and investment advisory services. These fees are determined based on a percentage of the customers assets under management, may Interest is recorded on an accrual basis and dividends are recorded on the ex-dividend date. Transfer fees and fees for clearing services, which are recorded on a trade date basis, are principally charged to the broker on customer security transactions. Tax preparation and accounting fees are recognized upon completion of the services. Income Taxes The Company accounts for income taxes using the asset and liability method. Under this method, deferred tax assets and liabilities are recognized for the future tax consequences attributable to the difference between the financial statement carrying amounts of existing assets and liabilities and their respective tax bases and for net operating loss and other carryforwards. Deferred tax assets and liabilities are measured, using enacted tax rates expected to apply in the years in which the differences are expected to be recovered or settled. A valuation allowance related to deferred tax assets is also recorded when it is more likely than not may not Securities Securities owned and securities sold, but not 9 Fixed Assets Fixed assets are recorded at cost. Depreciation is calculated using the straight-line method based on the estimated useful lives of the related assets (See Note 10 Fixed assets are reviewed for impairment whenever indicators of impairment exist. In such circumstances, the Company will estimate the future cash flows expected to result from the use of the asset and its eventual disposition. Future cash flows are the future cash inflows expected to be generated by an asset less the future outflows expected to be necessary to obtain those inflows. If the sum of the expected future cash flows (undiscounted and without interest charges) is less than the carrying amount of the asset, the Company will recognize an impairment loss to adjust to the fair value of the asset. Net Income per Common Share Basic net income per share is computed on the basis of the weighted average number of common shares outstanding. Diluted net income per share is computed on the basis of the weighted average number of common shares outstanding plus the dilutive effect of incremental shares of common stock potentially issuable under outstanding options, warrants and unvested restricted stock units utilizing the treasury stock method. A reconciliation of basic and diluted common shares used in the computation of per share data follows: Year Ended September 30, 2017 2016 2015 Basic weighted-average shares 12,437,916 12,435,923 12,464,496 Effect of dilutive securities: Options 140 - 15,109 Unvested restricted stock units 34,485 - 22,649 Diluted weighted-average shares 12,472,541 12,435,923 12,502,254 The following potential common share equivalents are not Year Ended September 30, 2017 2016 2015 Options 1,207,000 1,221,500 1,328,000 Warrants 9,344,973 (a) 23,029 - Total 10,551,973 1,244,529 1,328,000 (a) As the warrants are out of the money, in the diluted computation, no Stock-based Compensation The Company measures the cost of employee, officer and director services received in exchange for an award of equity instruments including stock options and restricted stock units, based on the grant-date fair value of the award and measures the cost of independent contractor awards based on the vesting date fair value of the award. The cost is recognized as compensation expense over the service period, which would normally be the vesting period of the award. Deferred Clearing and Marketing Credits The deferred clearing credit represents a clearing fee rebate from National Financial Services (“NFS”), one ’s clearing brokers, which is being recognized pro rata as a reduction of clearing charges over the term of the clearing agreement which expires in 2022. 2017, 2016 2015 $143,000, $143,000 $184,000, September 30, 2017 2016, $536,000 $679,000, The deferred marketing credit represents a marketing rebate from NFS, which is being recognized pro rata as a reduction of marketing expenses over the term of the clearing agreement which expires in 2022. 2017 , 2016 2015 $66,000, 67,000 $16,000, September 30, 2017 2016, $250,000 $316,000, Reimbursement of Expenses The Company incurs certain costs on behalf of its financial advisors including those for insurance, professional registration, technology and information services and legal services, amongst others, which are charged back to the advisors. It is the Company ’s policy to record the reimbursement as a reduction of the respective operating expense. Total reimbursements in fiscal years 2017, 2016 2015 $9,941,000, $11,884,000 $11,637,000, Intangible Assets Intangible assets with finite lives, which consist of customer relationships, are being amortized over their estimated useful lives on a straight-line basis. Such intangible assets are tested for recoverability whenever events or changes in circumstances indicate that the carrying amount may not ’ remaining estimated useful life through undiscounted estimated future cash flows. If undiscounted estimated future cash flows indicate that the unamortized amounts will not Brand names are deemed to have an indefinite life, are not may 6 Goodwill Goodwill is not may ’s net assets exceeds its fair value, then an analysis will be performed to compare the implied fair value of goodwill with the carrying amount of goodwill. An impairment loss will be recognized in an amount equal to the excess of the carrying amount over its implied fair value. After an impairment loss is recognized, the adjusted carrying amount of goodwill is its new accounting basis. Accounting guidance on the testing of goodwill for impairment allows entities testing goodwill for impairment, the option of performing a qualitative assessment to determine the likelihood of goodwill impairment and whether it is necessary to perform such two Under Accounting Standards Update (“ASU”) No. 2017 04, 350 2 2 ’s goodwill. Under the new standard, an entity recognizes an impairment charge for the amount by which the carrying amount exceeds the reporting unit’s fair value; however the loss recognized should not October 1, 2020 January 1, 2017. September 30, 2017. 5. Reclassifications Certain items in the statement of operations for 2016 2017. not</t>
  </si>
  <si>
    <t>Note 3 - New Accounting Guidance</t>
  </si>
  <si>
    <t>New Accounting Pronouncements and Changes in Accounting Principles [Text Block]</t>
  </si>
  <si>
    <t>NOTE 3. In May 2014, 2014 09, 606 October 1, 2018, 1 may 2 may 3 may In June 2014, 2014 12, 718 October 1, 2016. not ’s financial statements. In February 2016, 2016 02, 842 840 2016 02 October 1, 2019 2016 02 2016 02 In March 2016, 2016 09, 718 2016 09 2016 09 October 1, 2017 2016 09 not ’s financial statements. In August 2016, 2016 15, 230 2016 15 230, October 1, 2018 not 2016 15 In November 2016, 2016 18, 230 2016 18 October 1, 2018 In January 2017, 2017 01, 805 October 1, 2018 2017 01 In January 2017, 2017 04, 350 second October 1, 2020 January 1, 2017. 2 In May 2017, 2017 09, October 1, 2018 2017 09</t>
  </si>
  <si>
    <t>Note 4 - Business Combination, Contingent Consideration and Disposal of Branches</t>
  </si>
  <si>
    <t>Business Combination Disclosure [Text Block]</t>
  </si>
  <si>
    <t>NOTE 4. Business Combinations In February 2015, $569,000, 48 $640,000. seven In October 2016, $19,000 $192,000, 36 $225,600. three The contingent consideration liabilities recognized in the above acquisitions were valued using an income-based approach using unobservable inputs (Level 3 ’s own assumptions. The liabilities will be revalued at each Balance Sheet date with changes therein recorded in earnings. Results of operations of the acquired businesses are included in the accompanying consolidated statements of operations from the dates of acquisition and were not not Contingent Consideration Set below are changes in the carrying value of contingent consideration for the years ended September 30, 2017 , 2016 2015 Fair value of contingent consideration at September 30, 2014 $ - Fair value of contingent consideration in connection with February 2015 acquisition 569,000 Payments (47,000 ) Change in fair value 12,000 Fair value of contingent consideration at September 30, 2015 534,000 Payments (128,000 ) Change in fair value 18,000 Fair value of contingent consideration at September 30, 2016 424,000 Fair value of contingent consideration in connection with October 2016 acquisition 192,000 Payments (42,000 ) Change in fair value (263,000 ) Fair value of contingent consideration at September 30, 2017 $ 311,000 Disposal of Gilman Branches In 2017, three $722,000 $353,000 $232,000, $137,000. 83 95 3% September 30, 2017 $676,000. 7.</t>
  </si>
  <si>
    <t>Note 5 - Goodwill</t>
  </si>
  <si>
    <t>Goodwill Disclosure [Text Block]</t>
  </si>
  <si>
    <t>NOTE 5. Changes to the carrying amount of goodwill during the years ended September 30, 2017 2016 Brokerage and Advisory Services Tax and Accounting Total Balance as of September 30, 2016 and 2015 $ 5,412,000 $ 1,119,000 $ 6,531,000 Reduction related to sale of Gilman branches - (353,000 ) (353,000 ) Impairment (961,000 ) - (961,000 ) Balance as of September 30, 2017 $ 4,451,000 $ 766,000 $ 5,217,000 The annual quantitative impairment tests performed on September 30, 2017 $961,000. ’s common stock. The impairment charge is included in other administrative expenses in the consolidated statement of operations. There was no September 30, 2016.</t>
  </si>
  <si>
    <t>Note 6 - Intangibles</t>
  </si>
  <si>
    <t>Intangible Assets Disclosure [Text Block]</t>
  </si>
  <si>
    <t xml:space="preserve">NOTE 6. Intangibles consisted of the following at September 30, 2017 2016: September 30, 2017 Intangible asset Cost Accumulated Amortization Carrying Value Estimated Useful Life (years) Customer relationships $ 6,818,000 $ 2,685,000 $ 4,133,000 3 - 10 Gilman brand name 710,000 - 710,000 Indefinite $ 7,528,000 $ 2,685,000 $ 4,843,000 September 30, 201 6 Intangible asset Cost Accumulated Amortization Carrying Value Estimated Useful Life (years) Customer relationships $ 6,969,000 $ 2,025,000 $ 4,944,000 7 - 10 Gilman brand name 760,000 - 760,000 Indefinite $ 7,729,000 $ 2,025,000 $ 5,704,000 Amortization expense for the years ended September 30, 2017 , 2016 2015 $790,000, $733,000 $833,000, Further, based on the impairment tests performed at September 30, 2017 2016, $50,000 2017 $894,000 2016, The estimated future amortization expense of the finite lived intangible assets for the next five Year ended September 30, 2018 $ 790,000 2019 790,000 2020 719,000 2021 719,000 2022 665,000 Thereafter 450,000 Total $ 4,133,000 </t>
  </si>
  <si>
    <t>Note 7 - Broker-dealers and Clearing Organizations and Other Receivables</t>
  </si>
  <si>
    <t>Due to and from Broker-Dealers and Clearing Organizations Disclosure [Text Block]</t>
  </si>
  <si>
    <t xml:space="preserve">NOTE 7. At September 30, 2017 2016, $2,850,000 $3,357,000, ’s retail brokerage business as well as asset based fee revenue associated with the Company’s asset management advisory business. Other receivables at September 30, 2017 2016 September 30, 2017 2016 Trailing fees 1,156,000 1,250,000 Accounts receivable for tax and accounting services 698,000 864,000 Allowance for doubtful accounts - tax and accounting services (390,000 ) (581,000 ) Advances to registered representatives 881,000 918,000 Allowance for doubtful accounts - advances to registered representatives (154,000 ) (154,000 ) Investment banking receivable 1,086,000 1,877,000 Advisory fees 510,000 597,000 Notes receivable (Note 4) 676,000 - Other 717,000 659,000 Total $ 5,180,000 $ 5,430,000 </t>
  </si>
  <si>
    <t>Note 8 - Forgivable Loans Receivable</t>
  </si>
  <si>
    <t>Investments in and Advances to Affiliates, Schedule of Investments [Text Block]</t>
  </si>
  <si>
    <t>NOTE 8. From time to time, the Company ’s operating subsidiaries may 4% 2022. $693,000, $788,000 $538,000 September 30, 2017, 2016 2015 September 30, 2017 2016, no Forgivable loan activity for the fiscal years ended September 30, 2017 , 2016 2015 Balance, September 30, 2014 $ 662,000 Advances 1,257,000 Amortization (538,000 ) Write-off (13,000 ) Balance, September 30, 2015 1,368,000 Advances 1,132,000 Amortization (788,000 ) Balance, September 30, 2016 1,712,000 Advances 694,000 Amortization (693,000 ) Repayments (97,000 ) Balance, September 30, 2017 $ 1,616,000 There were no September 30, 2017 2016 ’s subsidiaries prior to the fulfillment of their obligation.</t>
  </si>
  <si>
    <t>Note 9 - Fair Value of Assets and Liabilities</t>
  </si>
  <si>
    <t>Fair Value Disclosures [Text Block]</t>
  </si>
  <si>
    <t>NOTE 9. Authoritative accounting guidance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or income approach are used to measure fair value. The fair value hierarchy ranks the quality and reliability of the information used to determine fair values. Financial assets and liabilities carried at fair value are classified and disclosed in one three Level 1 Level 2 Level 3 The following tables present the carrying values and estimated fair values at September 30, 2017 2016 September 30, 201 7 Carrying Value Level 1 Level 2 Total Estimated Fair Value Asset s Cash $ 23,508,000 $ 23,508,000 $ - $ 23,508,000 Cash deposits with clearing organizations 1,041,000 1,041,000 - 1,041,000 Receivables from broker-dealers and clearing organizations 2,850,000 - 2,850,000 2,850,000 Forgivable loans receivable 1,616,000 - 1,616,000 1,616,000 Other Receivables, Net 5,180,000 - 5,180,000 5,180,000 $ 34,195,000 $ 24,549,000 $ 9,646,000 $ 34,195,000 Liabilities Accrued commissions and payroll payable 10,065,00 - 10,065,000 10,065,000 Accounts payable and accrued expenses (1) 8,404,000 - 8,404,000 8,404,000 $ 18,469,000 $ - $ 18,469,000 $ 18,469,000 ( 1 $311,000. September 30, 2016 Carrying Value Level 1 Level 2 Total Estimated Fair Value Asset s Cash $ 21,694,000 $ 21,694,000 $ - $ 21,694,000 Cash deposits with clearing organizations 1,030,000 1,030,000 - 1,030,000 Receivables from broker-dealers and clearing organizations 3,357,000 - 3,357,000 3,357,000 Forgivable loans receivable 1,712,000 - 1,712,000 1,712,000 Other Receivables, Net 5,430,000 - 5,430,000 5,430,000 $ 33,223,000 $ 22,724,000 $ 10,499,000 $ 33,223,000 Liabilities Accrued commissions and payroll payable 11,940,000 - 11,940,000 11,940,000 Accounts payable and accrued expenses (1) 6,742,000 - 6,742,000 6,742,000 $ 18,682,000 $ - $ 18,682,000 $ 18,682,000 ( 1 $424,000. The following tables present the financial assets and liabilities measured at fair value on a recurring basis at September 30, 2017 2016 September 30, 201 7 Carrying Value Level 1 Level 2 Level 3 Total Estimated Fair Value Asset s Securities owned Corporate stocks $ 116,000 $ 116,000 $ - $ - $ 116,000 Municipal bonds 1,239,000 1,239,000 - - 1,239,000 Restricted stock 82,000 - 82,000 - Warrants 5,665,000 - 5,665,000 - 5,665,000 $ 7,102,000 $ 1,355,000 $ 5,747,000 $ - $ 7,102,000 Liabilities Contingent consideration 311,000 - - 311,000 311,000 Warrants issued 5,597,000 - 5,597,000 - 5,597,000 Securities sold, but not yet purchased Municipal bonds 151,000 151,000 - - 151,000 $ 6,059,000 $ 151,000 $ 5,597,000 $ 311,000 $ 6,059,000 September 30, 201 6 Carrying Value Level 1 Level 2 Level 3 Total Estimated Fair Value Asset s Securities owned Corporate stocks $ 101,000 $ 101,000 $ - $ - $ 101,000 Municipal bonds 2,111,000 2,111,000 - - 2,111,000 Restricted stock 145,000 - 145,000 - 145,000 $ 2,357,000 $ 2,212,000 $ 145,000 $ - $ 2,357,000 Liabilities Contingent consideration 424,000 - - 424,000 424,000 Warrants issuable 14,055,000 - 14,055,000 - 14,055,000 Securities sold, but not yet purchased Corporate stocks 298,000 298,000 - - 298,000 $ 14,777,000 $ 298,000 $ 14,055,000 $ 424,000 $ 14,777,000 Certain positions in common stock and warrants were received as compensation for investment banking services. Restricted common stock and warrants may 144, 2017 $5,631,000 Warrants are carried at fair value as determined by using the Black-Scholes option pricing model. This model takes into account the underlying securities current market values, the underlying securities market volatility, the terms of the warrants, exercise prices, and risk-free return rate. The market value of the underlying securities ’ market value is discounted based on the value of a protective put, which reduces the current market price used as an input into the Black-Scholes option pricing model. Debt securities are valued based on recently executed transactions.</t>
  </si>
  <si>
    <t>Note 10 - Fixed Assets</t>
  </si>
  <si>
    <t>Property, Plant and Equipment Disclosure [Text Block]</t>
  </si>
  <si>
    <t>NOTE 10. Fixed assets as of September 30, 2017 2016, September 30, Estimated Useful 2017 2016 Lives (in years) Equipment $ 1,742,000 $ 1,036,000 5 Furniture and fixtures 382,000 163,000 5 Leasehold improvements 1,400,000 653,000 Lesser of useful life or term of lease Capital leases (primarily composed of computer equipment) 739,000 739,000 5 4,263,000 2,591,000 Less accumulated depreciation and amortization (1,866,000 ) (1,427,000 ) Fixed assets – net $ 2,397,000 $ 1,164,000 Depreciation expense for the years ended September 30, 2017 , 2016 2015 $439,000, $480,000 $294,000,</t>
  </si>
  <si>
    <t>Note 11 - Accounts Payable and Other Accrued Expenses</t>
  </si>
  <si>
    <t>Accounts Payable and Accrued Liabilities Disclosure [Text Block]</t>
  </si>
  <si>
    <t xml:space="preserve">NOTE 11. Accounts payable and other accrued expenses as of September 30, 2017 2016, September 30, 2017 2016 Legal $ 877,000 $ 1,346,000 Audit 176,000 198,000 Telecommunications 205,000 209,000 Data Services 464,000 425,000 Regulatory 540,000 444,000 Settlements 2,403,000 832,000 Deferred rent 497,000 65,000 Contingent consideration payable 311,000 424,000 Other 3,242,000 3,223,000 Total $ 8,715,000 $ 7,166,000 </t>
  </si>
  <si>
    <t>Note 12 - Income Taxes</t>
  </si>
  <si>
    <t>Income Tax Disclosure [Text Block]</t>
  </si>
  <si>
    <t xml:space="preserve">NOTE 12. The Company files a consolidated federal income tax return and certain combined state and local income tax returns with its subsidiaries. Income taxes consist of the following: 2017 Federal State Total Current income tax expense $ 1,074,000 $ 439,000 $ 1,513,000 Deferred income tax expense 2,126,000 412,000 2,538,000 Total income tax expense $ 3,200,000 $ 851,000 $ 4,051,000 2016 Federal State Total Current income tax expense $ 54,000 $ 332,000 $ 386,000 Deferred income tax expense (benefit) 3,012,000 (308,000 ) 2,704,000 Total income tax expense $ 3,066,000 $ 24,000 $ 3,090,000 2015 Federal State Total Current income tax expense (benefit) $ (93,000 ) $ 23,000 $ (70,000 ) Deferred income tax expense 233,000 30,000 263,000 Total income tax expense $ 140,000 $ 53,000 $ 193,000 The income tax provision related to pre-tax income (loss) vary from the federal statutory rate as follows: Years Ended September 30, 2017 2016 2015 Statutory federal rate 34.0 % (34.0 )% 34.0 % State income taxes, net of federal income tax expense (benefit) 3.4 % (8.2 )% 7.3 % Permanent differences for tax purposes (14.4 )% 35.4 % 9.4 % Write-off of deferred tax asset attributable to change in ownership (see below) - % 128.9 % - % Other 1.4 % 3.1 % (10.4 )% 24.4 % 125.2 % 40.3 % Significant components of the Company ’s net deferred tax assets in the accompanying financial statements are as follows: September 30, 2017 2016 Net operating loss carryforwards $ 6,229,000 $ 6,951,000 Contingent consideration 123,000 168,000 Stock based compensation 819,000 640,000 Accrued expenses 1,404,000 596,000 Accounts receivable and other receivables 216,000 294,000 Federal AMT credit carryforward 261,000 272,000 Fixed assets (186,000 ) 256,000 Intangibles (486,000 ) (500,000 ) Securities (1,960,000 ) 281,000 Total deferred tax assets $ 6,420,000 $ 8,958,000 At September 30, 2017, $17.5 $5.5 $10.7 October 2013 may 2020 2033. Due to the change in ownership resulting from the completion of the Offer discussed in Note 19, ’s deferred tax asset relating to the Company’s net operating loss carry forwards will be subject to an annual limitation under Section 382 2016 $3,185,000. Authoritative guidance for uncertainty in income tax requires the Company to determine whether a tax position is more-likely-than- not 50% not no September 30, 2017. </t>
  </si>
  <si>
    <t>Note 13 - Commitments and Contingencies</t>
  </si>
  <si>
    <t>Commitments and Contingencies Disclosure [Text Block]</t>
  </si>
  <si>
    <t>NOTE 13. Leases As of September 30, 2017, October 2026, Fiscal Year Ending Sept 30, Lease Payments Less, Sublease Net 2018 $ 3,040,000 $ 360,000 $ 2,680,000 2019 2,481,000 30,000 2,451,000 2020 2,346,000 - 2,346,000 2021 2,043,000 - 2,043,000 2022 1,331,000 - 1,331,000 Thereafter 4,524,000 - 4,524,000 Total $ 15,765,000 $ 390,000 $ 15,375,000 The total amount of rent payable under the leases is recognized on a straight line basis over the term of the leases. Rental expense under all operating leases for the years ended September 30, 2017 , 2016 2015 $4,257,000, $3,794,000 $3,947,000, September 30, 2017, 2016 2015 $167,000, $142,000 $139,000, As of September 30, 2017 and 2016, three $1,381,000 $354,000, Litigation and Regulatory Matters The Company and its subsidiaries are defendants or respondents in various pending and threatened arbitrations, administrative proceedings and lawsuits seeking compensatory damages. Several cases have no no Liabilities for potential losses from complaints, legal actions, government investigations and proceedings are established where management believes that it is probable that a liability has been incurred and the amount of loss can be reasonably estimated. In making these decisions, management bases its judgments on its knowledge of the situations, consultations with legal counsel and its historical experience in resolving similar matters. In many lawsuits, arbitrations and regulatory proceedings, it is not ’s estimates of the impact of developments, rulings, advice of counsel and any other information pertinent to a particular matter. Because of the inherent difficulty in predicting the ultimate outcome of legal and regulatory actions, management cannot predict with certainty the eventual loss or range of loss related to such matters. As of September 30, 2017 2016, $2,403,000 $832,000 may no not 2017, 2016 2015 $3,414,000, $536,000 $1,523,000, $1,476,000, $1,241,000 $680,000 2017, 2016 2015,</t>
  </si>
  <si>
    <t>Note 14 - Stockholders' Equity</t>
  </si>
  <si>
    <t>Stockholders' Equity Note Disclosure [Text Block]</t>
  </si>
  <si>
    <t xml:space="preserve">NOTE 14. ’ EQUITY Shares Authorized On January 26, 2017, ’s certificate of incorporation to decrease the number of authorized shares of its common stock from 150,000,000 75,000,000 2013 650,000. Share Repurchase In August 2015, ’s Board of Directors authorized the repurchase of up to $2 may not September 30, 2017, not September 30, 2016 2015, 33,933 46,643 $86,000 $145,000, Restricted Stock Units A summary of the Company ’s non-vested restricted stock units for the years ended September 30, 2017, 2016 2015 Shares Weighted Average Grant Due Fair Value* Non-vested restricted stock units at September 30, 2014 62,124 $ 253,000 Vested (55,670 ) $ 199,000 Forfeited (2,120 ) $ 5,000 Non-vested restricted stock units at September 30, 2015 4,334 $ 9,000 Vested (4,334 ) (9,000 ) Non-vested restricted stock units at September 30, 2016 - - Granted 1,250,000 $ 3,054,000 Vested - - Non-vested restricted stock units at September 30, 2017 1,250,000 $ 3,054,000 * For independent advisors, the weighted average grant date fair value is calculated as the weighted average vesting date fair value, or if not In 2017, 1,250,000 one ’s common stock. RSUs shall vest as follows: ( 1 625,000 25% four 2 104,168 first $75,000,000 30 104,168 first $100,000,000 30 104,164 first $150,000,000 30 3 104,168 first $10,000,000 104,168 first $15,000,000 104,164 first $25,000,000 2 3 RSUs that vest based on service and performance are measured based on the fair values of the underlying stock on the date of grant. The Company used a Lattice model to determine the fair value of the RSUs with a market condition. For the year s ended September 30, 2017, 2016 2015, $602,000, $9,000 $199,000, September 30, 2017, $2,452,000, 4.2 Stock Options The Company ’s stock option plans provide for the granting of stock options to certain key employees, directors and investment executives. Generally, options outstanding under the Company’s stock option plan are granted at prices equal to or above the market value of the stock on the date of grant, vest either immediately or ratably over up to five five The following option activity occurred under the Company ’s plan during the years ended September 30, 2017, 2016 2015: Options Weighted Average Exercise Price Per Share Weighted Average Grant-Date Fair Value Per Share Weighted Average Remaining Contractual Term Aggregate Intrinsic Value Outstanding at September 30, 2014 1,244,000 $ 6.40 $ 1.70 4.69 $ 104,000 Granted 180,000 5.50 2.14 7.73 Forfeited or expired (34,000 ) 5.00 2.30 Outstanding at September 30, 2015 1,370,000 6.34 1.80 4.12 Forfeited or expired (148,500 ) 4.93 6.48 Outstanding at September 30, 2016 1,221,500 6.51 1.22 3.31 Forfeited or expired (15,500 ) 4.42 1.99 Outstanding at September 30, 2017 1,206,000 6.54 1.21 2.29 Vested and exercisable at September 30, 2017 1,206,000 $ 6.54 $ 1.21 2.29 $ - During fiscal 2016 and 2015, $202,000 $391,000, September 30, 2016, There were no 2017 2016. The grant date fair value of options granted during the year ended September 30, 2015 $385,000. 2015 2015 Dividend yield 0.00 % Expected volatility 87.16 % Risk-free interest rate 1.29 % Expected life (in years) 4.50 Warrants The following tables summarize information about warrant activity during 2017 , 2016 2015: Warrants Weighted Average Exercise Price Per Share Weighted Average Remaining Contractual Term Outstanding at September 30, 2014 89,676 $ 5.00 1.73 Forfeited or expired (45,089 ) 5.00 Outstanding at September 30, 2015 44,587 5.00 1.26 Forfeited or expired (21,558 ) 5.00 Outstanding at September 30, 2016 23,029 5.00 0.75 Issued - See Note 19 12,437,916 3.25 4.30 Forfeited or expired (21,558 ) 5.00 Outstanding and exercisable at September 30, 2017 12,439,387 $ 3.25 4.30 </t>
  </si>
  <si>
    <t>Note 15 - Net Capital Requirements of Broker-dealer Subsidiaries</t>
  </si>
  <si>
    <t>Regulatory Capital Requirements under Banking Regulations [Text Block]</t>
  </si>
  <si>
    <t xml:space="preserve">NOTE 15. National Securities is subject to the SEC ’s Uniform Net Capital Rule (Rule 15c3 1 September 30, 2017, $9,231,587 $8,981,587 $250,000. 15c3 3 vFinance Investments is also subject to the Rule 15c3 1, not 15 1. September 30, 2017, $1,397,346 $397,346 $1,000,000. .8 1. 15c3 3 Advances, dividend payments and other equity withdrawals from the Company ’s Broker-Dealer Subsidiaries are restricted by the regulations of the SEC, and other regulatory agencies. These regulatory restrictions may may </t>
  </si>
  <si>
    <t>Note 16 - Off Balance Sheet Risk and Concentrations of Credit Risk</t>
  </si>
  <si>
    <t>Concentration Risk Disclosure [Text Block]</t>
  </si>
  <si>
    <t>NOTE 16. The Company is engaged in trading and providing a broad range of securities brokerage and investment services to a diverse group of retail and institutional clientele, as well as corporate finance and investment banking services to corporations and businesses. Counterparties to the Company ’s business activities include broker-dealers and clearing organizations, banks and other financial institutions. The Company uses clearing brokers to process transactions and maintain customer accounts for the Company on a fee basis. The Company permits the clearing firms to extend credit to its clientele secured by cash and securities in the client’s account. The Company’s exposure to credit risk associated with the non-performance by its customers and counterparties in fulfilling their contractual obligations can be directly impacted by volatile or illiquid trading markets, which may The Company maintains cash in bank deposits, which, at times, may not not A short sale involves the sale of a security that is not</t>
  </si>
  <si>
    <t>Note 17 - Employee Benefits</t>
  </si>
  <si>
    <t>Pension and Other Postretirement Benefits Disclosure [Text Block]</t>
  </si>
  <si>
    <t>NOTE 17. The Company sponsors a defined contribution 401 75% ’s contributions are made at the discretion of the Board of Directors. For the fiscal years ended September 30, 2017, 2016 2015, no</t>
  </si>
  <si>
    <t>Note 18 - Segment Information</t>
  </si>
  <si>
    <t>Segment Reporting Disclosure [Text Block]</t>
  </si>
  <si>
    <t>NOTE 18. The Company has two Corporate pre-tax income (loss) consists of certain expenses that have not Segment information for the years ended September 30, 2017 , 2016 2015 2017 Brokerage and Advisory Services Tax and Accounting Services Corporate Total Revenues $ 182,431,000 $ 7,439,000 $ - $ 189,870,000 Pre-tax income (loss) 11,516,000 649,000 4,414,000 (a) 16,579,000 Identifiable assets 47,213,000 2,984,000 14,201,000 (c) 64,398,000 Depreciation and amortization 694,000 181,000 354,000 1,229,000 Interest 14,000 - - 14,000 Capital expenditures 140,000 73,000 1,459,000 1,672,000 2016 Brokerage and Advisory Services Tax and Accounting Services Corporate Total Revenues $ 165,682,000 $ 8,394,000 $ - $ 174,076,000 Pre-tax (loss) income 4,227,000 (521,000 ) (6,175,000 ) (b) (2,469,000 ) Identifiable assets 43,851,000 2,309,000 14,386,000 (c) 60,546,000 Depreciation and amortization 760,000 181,000 272,000 1,213,000 Interest 51,000 - - 51,000 Capital expenditures 127,000 96,000 709,000 932,000 2015 Brokerage and Advisory Services Tax and Accounting Services Corporate Total Revenues $ 154,797,000 $ 8,249,000 - $ 163,046,000 Pre-tax (loss) income 4,473,000 (422,000 ) (3,573,000 ) (b) 478,000 Identifiable assets 41,466,000 4,077,000 17,839,000 (c) 63,382,000 Depreciation and amortization 744,000 113,000 270,000 1,127,000 Interest 13,000 - - 13,000 Capital expenditures 152,000 40,000 62,000 254,000 (a) Consists of the gain on the change in fair value of warrant liability offset in part by executive salaries and other expenses not (b) Consists of executive salaries and other expenses not (c) Consists principally of deferred tax assets and cash, prepaid and fixed asset balances held at Corporate.</t>
  </si>
  <si>
    <t>Note 19 - Acquisition of Controlling Interest in the Company</t>
  </si>
  <si>
    <t>FBIO Acquisitions Inc. [Member]</t>
  </si>
  <si>
    <t>Mergers, Acquisitions and Dispositions Disclosures [Text Block]</t>
  </si>
  <si>
    <t xml:space="preserve">NOTE 19. On September 12, 2016, $3.25 April 27, 2016 ( September 9, 2016, 7,037,482 not 56.6% ’s issued and outstanding shares of common stock immediately following the completion of the Offer (in each case, without giving effect to the issuance or exercise of the Dividend Warrants). On September 12, 2016, not In fiscal 2016, $4.3 $3 $1.1 $0.2 Dividend Warrants In accordance with the Merger Agreement, since less than 80% ’s issued and outstanding shares of common stock were tendered, the Company remains a publicly-traded company and stockholders post-tender offer received from the Company a five $3.25 As the Company does not not September 30, 2016) may ’s control, net cash settlement of the warrants is assumed. Accordingly, as the Company was obligated to issue the warrants at September 30, 2016, January 2017, 12,437,916 September 30, 2017 September 30, 2016. September 30, 2017, September 30, 2016, Dividend yield 0.00 % Expected volatility 38.20 % Risk-free interest rate 1.14 % Life (in years) 5 </t>
  </si>
  <si>
    <t>Note 20 - Related Party Transactions</t>
  </si>
  <si>
    <t>Related Party Transactions Disclosure [Text Block]</t>
  </si>
  <si>
    <t>NOTE 20. In fiscal year 2017 2016, $14,414,000 $1,245,000,</t>
  </si>
  <si>
    <t>Note 21 - Quarterly Financial Data (Unaudited)</t>
  </si>
  <si>
    <t>Quarterly Financial Information [Text Block]</t>
  </si>
  <si>
    <t>NOTE 21. Quarters 1st 2nd 3rd 4th 2017: Revenues $ 44,569,000 $ 51,884,000 $ 48,047,000 $ 45,370,000 Operating expenses 42,923,000 48,182,000 47,472,000 43,325,000 Income before item shown below 1,646,000 3,702,000 575,000 2,045,000 Other income (expense) (1) 4,092,000 1,908,000 (637,000 ) 3,248,000 Income (loss) before income taxes $ 5,738,000 $ 5,610,000 $ (62,000 ) $ 5,293,000 Net income (loss) $ 5,059,000 $ 3,874,000 $ (24,000 ) $ 3,619,000 Net income (loss) per share - Basic $ 0.41 $ 0.31 $ (0.00 ) $ 0.29 Net income (loss) per share - Diluted $ 0.41 $ 0.31 $ (0.00 ) $ 0.29 Weighted average number of shares outstanding - Basic 12,437,916 12,437,916 12,437,916 12,437,916 Weighted average number of shares outstanding - Diluted 12,438,474 12,461,882 12,437,916 12,510,661 Quarters 1st 2nd 3rd 4th 2016: Revenues $ 39,622,000 $ 42,032,000 $ 46,342,000 $ 46,080,000 Operating expenses 40,266,000 41,417,000 46,627,000 48,235,000 Income (loss) before item shown below (644,000 ) 615,000 (285,000 ) (2,155,000 ) Other income (expense) - - - - Income (loss) before income taxes $ (644,000 ) $ 615,000 $ (285,000 ) $ (2,155,000 ) Net income (loss) (2) $ (453,000 ) $ 370,000 $ (161,000 ) $ (5,315,000 ) Net income (loss) per share - Basic $ (0.04 ) $ 0.03 $ (0.01 ) $ (0.43 ) Net income (loss) per share - Diluted $ (0.04 ) $ 0.03 $ (0.01 ) $ (0.43 ) Weighted average number of shares outstanding - Basic 12,446,064 12,440,035 12,440,035 12,443,702 Weighted average number of shares outstanding - Diluted 12,446,064 12,440,035 12,440,035 12,443,702 ( 1 Includes gain (loss) of $4,092,000, $1,773,000, 642,000 $3,235,000 third fourth ( 2 Includes write-off of deferred income taxes of $3,185,000 19.</t>
  </si>
  <si>
    <t>Significant Accounting Policies (Policies)</t>
  </si>
  <si>
    <t>Accounting Policies [Abstract]</t>
  </si>
  <si>
    <t>Consolidation, Policy [Policy Text Block]</t>
  </si>
  <si>
    <t>Principals of Consolidation The consolidated financial statements include the accounts of National and its wholly owned and majority owned subsidiaries. All significant inter -company accounts and transactions have been eliminated in consolidation. The non-controlling interest represents a 24.9%</t>
  </si>
  <si>
    <t>Consolidation, Variable Interest Entity, Policy [Policy Text Block]</t>
  </si>
  <si>
    <t>Variable Interest Entities The Company has entered into agreements to provide investment banking and advisory services to numerous entities that are variable interest entities (“VIEs”) under the accounting guidance. As the fee arrangements under such agreements are arm ’s-length and contain customary terms and conditions and represent compensation that is considered fair value for the services provided, the fee arrangements are not not $16,537,000 2017, $17,010,000 2016 $1,300,000 2015.</t>
  </si>
  <si>
    <t>Use of Estimates, Policy [Policy Text Block]</t>
  </si>
  <si>
    <t>Use of Estimates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venue Recognition, Policy [Policy Text Block]</t>
  </si>
  <si>
    <t>Revenue Recognition Commission revenue represents commissions generated by the Company ’s financial advisors for their clients’ purchases and sales of mutual funds, variable annuities, general securities and other financial products, most of which is paid to the advisors as commissions for initiating the transactions. Commission revenue is generated from front-end sales commissions that occur at the point of sale, as well as trailing commissions. The Company recognizes front-end sales commission revenue and related clearing and other expenses on transactions introduced to its clearing brokers on a trade date basis. The Company also recognizes front-end sales commissions and related expenses on transactions initiated directly between the financial advisors and product sponsors upon receipt of notification from sponsors of the commission earned. Commission revenue also includes 12b 1 ’ investment holdings in trail eligible assets. Because trail commission revenues are generally paid in arrears, management estimates commission revenues earned during each period. These estimates are based on a number of factors including investment holdings and the applicable commission rate and the amount of trail commission revenue received in prior periods. Estimates are subsequently adjusted to actual based on notification from the sponsors of trail commissions earned. Net dealer inventory gains, which are recorded on a trade-date basis, include realized and unrealized net gains and losses resulting from the Company ’s principal trading activities including equity-linked warrants received from investment banking activities. Investment banking revenues consist of underwriting revenues, advisory revenues and private placement fees. Underwriting revenues arise from securities offerings in which the Company acts as an underwriter and include management fees, selling concessions and underwriting fees, net of related syndicate expenses. Underwriting revenues are recorded at the time the underwriting is completed and the income is reasonably determined. Management estimates the Company ’s share of the transaction-related expenses incurred by the syndicate, and recognizes revenues net of such expense. On final settlement, typically within 90 Investment advisory fees are derived from account management and investment advisory services. These fees are determined based on a percentage of the customers assets under management, may Interest is recorded on an accrual basis and dividends are recorded on the ex-dividend date. Transfer fees and fees for clearing services, which are recorded on a trade date basis, are principally charged to the broker on customer security transactions. Tax preparation and accounting fees are recognized upon completion of the services.</t>
  </si>
  <si>
    <t>Income Tax, Policy [Policy Text Block]</t>
  </si>
  <si>
    <t>Income Taxes The Company accounts for income taxes using the asset and liability method. Under this method, deferred tax assets and liabilities are recognized for the future tax consequences attributable to the difference between the financial statement carrying amounts of existing assets and liabilities and their respective tax bases and for net operating loss and other carryforwards. Deferred tax assets and liabilities are measured, using enacted tax rates expected to apply in the years in which the differences are expected to be recovered or settled. A valuation allowance related to deferred tax assets is also recorded when it is more likely than not may not</t>
  </si>
  <si>
    <t>Fair Value of Financial Instruments, Policy [Policy Text Block]</t>
  </si>
  <si>
    <t>Securities Securities owned and securities sold, but not 9</t>
  </si>
  <si>
    <t>Property, Plant and Equipment, Policy [Policy Text Block]</t>
  </si>
  <si>
    <t>Fixed Assets Fixed assets are recorded at cost. Depreciation is calculated using the straight-line method based on the estimated useful lives of the related assets (See Note 10 Fixed assets are reviewed for impairment whenever indicators of impairment exist. In such circumstances, the Company will estimate the future cash flows expected to result from the use of the asset and its eventual disposition. Future cash flows are the future cash inflows expected to be generated by an asset less the future outflows expected to be necessary to obtain those inflows. If the sum of the expected future cash flows (undiscounted and without interest charges) is less than the carrying amount of the asset, the Company will recognize an impairment loss to adjust to the fair value of the asset.</t>
  </si>
  <si>
    <t>Earnings Per Share, Policy [Policy Text Block]</t>
  </si>
  <si>
    <t>Net Income per Common Share Basic net income per share is computed on the basis of the weighted average number of common shares outstanding. Diluted net income per share is computed on the basis of the weighted average number of common shares outstanding plus the dilutive effect of incremental shares of common stock potentially issuable under outstanding options, warrants and unvested restricted stock units utilizing the treasury stock method. A reconciliation of basic and diluted common shares used in the computation of per share data follows: Year Ended September 30, 2017 2016 2015 Basic weighted-average shares 12,437,916 12,435,923 12,464,496 Effect of dilutive securities: Options 140 - 15,109 Unvested restricted stock units 34,485 - 22,649 Diluted weighted-average shares 12,472,541 12,435,923 12,502,254 The following potential common share equivalents are not Year Ended September 30, 2017 2016 2015 Options 1,207,000 1,221,500 1,328,000 Warrants 9,344,973 (a) 23,029 - Total 10,551,973 1,244,529 1,328,000 (a) As the warrants are out of the money, in the diluted computation, no</t>
  </si>
  <si>
    <t>Share-based Compensation, Option and Incentive Plans Policy [Policy Text Block]</t>
  </si>
  <si>
    <t>Stock-based Compensation The Company measures the cost of employee, officer and director services received in exchange for an award of equity instruments including stock options and restricted stock units, based on the grant-date fair value of the award and measures the cost of independent contractor awards based on the vesting date fair value of the award. The cost is recognized as compensation expense over the service period, which would normally be the vesting period of the award.</t>
  </si>
  <si>
    <t>Deferred Clearing and Marketing Credit [Policy Text Block]</t>
  </si>
  <si>
    <t>Deferred Clearing and Marketing Credits The deferred clearing credit represents a clearing fee rebate from National Financial Services (“NFS”), one ’s clearing brokers, which is being recognized pro rata as a reduction of clearing charges over the term of the clearing agreement which expires in 2022. 2017, 2016 2015 $143,000, $143,000 $184,000, September 30, 2017 2016, $536,000 $679,000, The deferred marketing credit represents a marketing rebate from NFS, which is being recognized pro rata as a reduction of marketing expenses over the term of the clearing agreement which expires in 2022. 2017 , 2016 2015 $66,000, 67,000 $16,000, September 30, 2017 2016, $250,000 $316,000,</t>
  </si>
  <si>
    <t>Reimbursement of Expenses [Policy Text Block]</t>
  </si>
  <si>
    <t>Reimbursement of Expenses The Company incurs certain costs on behalf of its financial advisors including those for insurance, professional registration, technology and information services and legal services, amongst others, which are charged back to the advisors. It is the Company ’s policy to record the reimbursement as a reduction of the respective operating expense. Total reimbursements in fiscal years 2017, 2016 2015 $9,941,000, $11,884,000 $11,637,000,</t>
  </si>
  <si>
    <t>Intangible Assets, Finite-Lived, Policy [Policy Text Block]</t>
  </si>
  <si>
    <t>Intangible Assets Intangible assets with finite lives, which consist of customer relationships, are being amortized over their estimated useful lives on a straight-line basis. Such intangible assets are tested for recoverability whenever events or changes in circumstances indicate that the carrying amount may not ’ remaining estimated useful life through undiscounted estimated future cash flows. If undiscounted estimated future cash flows indicate that the unamortized amounts will not Brand names are deemed to have an indefinite life, are not may 6</t>
  </si>
  <si>
    <t>Goodwill and Intangible Assets, Goodwill, Policy [Policy Text Block]</t>
  </si>
  <si>
    <t>Goodwill Goodwill is not may ’s net assets exceeds its fair value, then an analysis will be performed to compare the implied fair value of goodwill with the carrying amount of goodwill. An impairment loss will be recognized in an amount equal to the excess of the carrying amount over its implied fair value. After an impairment loss is recognized, the adjusted carrying amount of goodwill is its new accounting basis. Accounting guidance on the testing of goodwill for impairment allows entities testing goodwill for impairment, the option of performing a qualitative assessment to determine the likelihood of goodwill impairment and whether it is necessary to perform such two Under Accounting Standards Update (“ASU”) No. 2017 04, 350 2 2 ’s goodwill. Under the new standard, an entity recognizes an impairment charge for the amount by which the carrying amount exceeds the reporting unit’s fair value; however the loss recognized should not October 1, 2020 January 1, 2017. September 30, 2017. 5.</t>
  </si>
  <si>
    <t>Reclassification, Policy [Policy Text Block]</t>
  </si>
  <si>
    <t>Reclassifications Certain items in the statement of operations for 2016 2017. not</t>
  </si>
  <si>
    <t>New Accounting Pronouncements, Policy [Policy Text Block]</t>
  </si>
  <si>
    <t>NEW ACCOUNTING GUIDANCE In May 2014, 2014 09, 606 October 1, 2018, 1 may 2 may 3 may In June 2014, 2014 12, 718 October 1, 2016. not ’s financial statements. In February 2016, 2016 02, 842 840 2016 02 October 1, 2019 2016 02 2016 02 In March 2016, 2016 09, 718 2016 09 2016 09 October 1, 2017 2016 09 not ’s financial statements. In August 2016, 2016 15, 230 2016 15 230, October 1, 2018 not 2016 15 In November 2016, 2016 18, 230 2016 18 October 1, 2018 In January 2017, 2017 01, 805 October 1, 2018 2017 01 In January 2017, 2017 04, 350 second October 1, 2020 January 1, 2017. 2 In May 2017, 2017 09, October 1, 2018 2017 09</t>
  </si>
  <si>
    <t>Note 2 - Summary of Significant Accounting Policies (Tables)</t>
  </si>
  <si>
    <t>Notes Tables</t>
  </si>
  <si>
    <t>Schedule of Earnings Per Share, Basic and Diluted [Table Text Block]</t>
  </si>
  <si>
    <t xml:space="preserve"> Year Ended September 30, 2017 2016 2015 Basic weighted-average shares 12,437,916 12,435,923 12,464,496 Effect of dilutive securities: Options 140 - 15,109 Unvested restricted stock units 34,485 - 22,649 Diluted weighted-average shares 12,472,541 12,435,923 12,502,254 </t>
  </si>
  <si>
    <t>Schedule of Antidilutive Securities Excluded from Computation of Earnings Per Share [Table Text Block]</t>
  </si>
  <si>
    <t xml:space="preserve"> Year Ended September 30, 2017 2016 2015 Options 1,207,000 1,221,500 1,328,000 Warrants 9,344,973 (a) 23,029 - Total 10,551,973 1,244,529 1,328,000 </t>
  </si>
  <si>
    <t>Note 4 - Business Combination, Contingent Consideration and Disposal of Branches (Tables)</t>
  </si>
  <si>
    <t>Schedule of Business Acquisitions by Acquisition, Contingent Consideration [Table Text Block]</t>
  </si>
  <si>
    <t xml:space="preserve"> Fair value of contingent consideration at September 30, 2014 $ - Fair value of contingent consideration in connection with February 2015 acquisition 569,000 Payments (47,000 ) Change in fair value 12,000 Fair value of contingent consideration at September 30, 2015 534,000 Payments (128,000 ) Change in fair value 18,000 Fair value of contingent consideration at September 30, 2016 424,000 Fair value of contingent consideration in connection with October 2016 acquisition 192,000 Payments (42,000 ) Change in fair value (263,000 ) Fair value of contingent consideration at September 30, 2017 $ 311,000 </t>
  </si>
  <si>
    <t>Note 5 - Goodwill (Tables)</t>
  </si>
  <si>
    <t>Schedule of Goodwill [Table Text Block]</t>
  </si>
  <si>
    <t xml:space="preserve"> Brokerage and Advisory Services Tax and Accounting Total Balance as of September 30, 2016 and 2015 $ 5,412,000 $ 1,119,000 $ 6,531,000 Reduction related to sale of Gilman branches - (353,000 ) (353,000 ) Impairment (961,000 ) - (961,000 ) Balance as of September 30, 2017 $ 4,451,000 $ 766,000 $ 5,217,000 </t>
  </si>
  <si>
    <t>Note 6 - Intangibles (Tables)</t>
  </si>
  <si>
    <t>Finite-Lived and Indefinite-Lived Intangible Assets Acquired as Part of Business Combination [Table Text Block]</t>
  </si>
  <si>
    <t xml:space="preserve"> September 30, 2017 Intangible asset Cost Accumulated Amortization Carrying Value Estimated Useful Life (years) Customer relationships $ 6,818,000 $ 2,685,000 $ 4,133,000 3 - 10 Gilman brand name 710,000 - 710,000 Indefinite $ 7,528,000 $ 2,685,000 $ 4,843,000 September 30, 201 6 Intangible asset Cost Accumulated Amortization Carrying Value Estimated Useful Life (years) Customer relationships $ 6,969,000 $ 2,025,000 $ 4,944,000 7 - 10 Gilman brand name 760,000 - 760,000 Indefinite $ 7,729,000 $ 2,025,000 $ 5,704,000 </t>
  </si>
  <si>
    <t>Schedule of Finite-Lived Intangible Assets, Future Amortization Expense [Table Text Block]</t>
  </si>
  <si>
    <t xml:space="preserve"> Year ended September 30, 2018 $ 790,000 2019 790,000 2020 719,000 2021 719,000 2022 665,000 Thereafter 450,000 Total $ 4,133,000 </t>
  </si>
  <si>
    <t>Note 7 - Broker-dealers and Clearing Organizations and Other Receivables (Tables)</t>
  </si>
  <si>
    <t>Loans, Notes, Trade and Other Receivables Disclosure [Text Block]</t>
  </si>
  <si>
    <t xml:space="preserve"> September 30, 2017 2016 Trailing fees 1,156,000 1,250,000 Accounts receivable for tax and accounting services 698,000 864,000 Allowance for doubtful accounts - tax and accounting services (390,000 ) (581,000 ) Advances to registered representatives 881,000 918,000 Allowance for doubtful accounts - advances to registered representatives (154,000 ) (154,000 ) Investment banking receivable 1,086,000 1,877,000 Advisory fees 510,000 597,000 Notes receivable (Note 4) 676,000 - Other 717,000 659,000 Total $ 5,180,000 $ 5,430,000 </t>
  </si>
  <si>
    <t>Note 8 - Forgivable Loans Receivable (Tables)</t>
  </si>
  <si>
    <t>Investments in and Advances to Affiliates [Table Text Block]</t>
  </si>
  <si>
    <t xml:space="preserve"> Balance, September 30, 2014 $ 662,000 Advances 1,257,000 Amortization (538,000 ) Write-off (13,000 ) Balance, September 30, 2015 1,368,000 Advances 1,132,000 Amortization (788,000 ) Balance, September 30, 2016 1,712,000 Advances 694,000 Amortization (693,000 ) Repayments (97,000 ) Balance, September 30, 2017 $ 1,616,000 </t>
  </si>
  <si>
    <t>Note 9 - Fair Value of Assets and Liabilities (Tables)</t>
  </si>
  <si>
    <t>Schedule of Fair Value, Assets and Liabilities Measured on Recurring Basis [Table Text Block]</t>
  </si>
  <si>
    <t xml:space="preserve"> September 30, 201 7 Carrying Value Level 1 Level 2 Total Estimated Fair Value Asset s Cash $ 23,508,000 $ 23,508,000 $ - $ 23,508,000 Cash deposits with clearing organizations 1,041,000 1,041,000 - 1,041,000 Receivables from broker-dealers and clearing organizations 2,850,000 - 2,850,000 2,850,000 Forgivable loans receivable 1,616,000 - 1,616,000 1,616,000 Other Receivables, Net 5,180,000 - 5,180,000 5,180,000 $ 34,195,000 $ 24,549,000 $ 9,646,000 $ 34,195,000 Liabilities Accrued commissions and payroll payable 10,065,00 - 10,065,000 10,065,000 Accounts payable and accrued expenses (1) 8,404,000 - 8,404,000 8,404,000 $ 18,469,000 $ - $ 18,469,000 $ 18,469,000 September 30, 2016 Carrying Value Level 1 Level 2 Total Estimated Fair Value Asset s Cash $ 21,694,000 $ 21,694,000 $ - $ 21,694,000 Cash deposits with clearing organizations 1,030,000 1,030,000 - 1,030,000 Receivables from broker-dealers and clearing organizations 3,357,000 - 3,357,000 3,357,000 Forgivable loans receivable 1,712,000 - 1,712,000 1,712,000 Other Receivables, Net 5,430,000 - 5,430,000 5,430,000 $ 33,223,000 $ 22,724,000 $ 10,499,000 $ 33,223,000 Liabilities Accrued commissions and payroll payable 11,940,000 - 11,940,000 11,940,000 Accounts payable and accrued expenses (1) 6,742,000 - 6,742,000 6,742,000 $ 18,682,000 $ - $ 18,682,000 $ 18,682,000 September 30, 201 7 Carrying Value Level 1 Level 2 Level 3 Total Estimated Fair Value Asset s Securities owned Corporate stocks $ 116,000 $ 116,000 $ - $ - $ 116,000 Municipal bonds 1,239,000 1,239,000 - - 1,239,000 Restricted stock 82,000 - 82,000 - Warrants 5,665,000 - 5,665,000 - 5,665,000 $ 7,102,000 $ 1,355,000 $ 5,747,000 $ - $ 7,102,000 Liabilities Contingent consideration 311,000 - - 311,000 311,000 Warrants issued 5,597,000 - 5,597,000 - 5,597,000 Securities sold, but not yet purchased Municipal bonds 151,000 151,000 - - 151,000 $ 6,059,000 $ 151,000 $ 5,597,000 $ 311,000 $ 6,059,000 September 30, 201 6 Carrying Value Level 1 Level 2 Level 3 Total Estimated Fair Value Asset s Securities owned Corporate stocks $ 101,000 $ 101,000 $ - $ - $ 101,000 Municipal bonds 2,111,000 2,111,000 - - 2,111,000 Restricted stock 145,000 - 145,000 - 145,000 $ 2,357,000 $ 2,212,000 $ 145,000 $ - $ 2,357,000 Liabilities Contingent consideration 424,000 - - 424,000 424,000 Warrants issuable 14,055,000 - 14,055,000 - 14,055,000 Securities sold, but not yet purchased Corporate stocks 298,000 298,000 - - 298,000 $ 14,777,000 $ 298,000 $ 14,055,000 $ 424,000 $ 14,777,000 </t>
  </si>
  <si>
    <t>Note 10 - Fixed Assets (Tables)</t>
  </si>
  <si>
    <t>Property, Plant and Equipment [Table Text Block]</t>
  </si>
  <si>
    <t xml:space="preserve"> September 30, Estimated Useful 2017 2016 Lives (in years) Equipment $ 1,742,000 $ 1,036,000 5 Furniture and fixtures 382,000 163,000 5 Leasehold improvements 1,400,000 653,000 Lesser of useful life or term of lease Capital leases (primarily composed of computer equipment) 739,000 739,000 5 4,263,000 2,591,000 Less accumulated depreciation and amortization (1,866,000 ) (1,427,000 ) Fixed assets – net $ 2,397,000 $ 1,164,000 </t>
  </si>
  <si>
    <t>Note 11 - Accounts Payable and Other Accrued Expenses (Tables)</t>
  </si>
  <si>
    <t>Schedule of Accounts Payable and Accrued Liabilities [Table Text Block]</t>
  </si>
  <si>
    <t xml:space="preserve"> September 30, 2017 2016 Legal $ 877,000 $ 1,346,000 Audit 176,000 198,000 Telecommunications 205,000 209,000 Data Services 464,000 425,000 Regulatory 540,000 444,000 Settlements 2,403,000 832,000 Deferred rent 497,000 65,000 Contingent consideration payable 311,000 424,000 Other 3,242,000 3,223,000 Total $ 8,715,000 $ 7,166,000 </t>
  </si>
  <si>
    <t>Note 12 - Income Taxes (Tables)</t>
  </si>
  <si>
    <t>Schedule of Components of Income Tax Expense (Benefit) [Table Text Block]</t>
  </si>
  <si>
    <t xml:space="preserve"> 2017 Federal State Total Current income tax expense $ 1,074,000 $ 439,000 $ 1,513,000 Deferred income tax expense 2,126,000 412,000 2,538,000 Total income tax expense $ 3,200,000 $ 851,000 $ 4,051,000 2016 Federal State Total Current income tax expense $ 54,000 $ 332,000 $ 386,000 Deferred income tax expense (benefit) 3,012,000 (308,000 ) 2,704,000 Total income tax expense $ 3,066,000 $ 24,000 $ 3,090,000 2015 Federal State Total Current income tax expense (benefit) $ (93,000 ) $ 23,000 $ (70,000 ) Deferred income tax expense 233,000 30,000 263,000 Total income tax expense $ 140,000 $ 53,000 $ 193,000 </t>
  </si>
  <si>
    <t>Schedule of Effective Income Tax Rate Reconciliation [Table Text Block]</t>
  </si>
  <si>
    <t xml:space="preserve"> Years Ended September 30, 2017 2016 2015 Statutory federal rate 34.0 % (34.0 )% 34.0 % State income taxes, net of federal income tax expense (benefit) 3.4 % (8.2 )% 7.3 % Permanent differences for tax purposes (14.4 )% 35.4 % 9.4 % Write-off of deferred tax asset attributable to change in ownership (see below) - % 128.9 % - % Other 1.4 % 3.1 % (10.4 )% 24.4 % 125.2 % 40.3 %</t>
  </si>
  <si>
    <t>Schedule of Deferred Tax Assets and Liabilities [Table Text Block]</t>
  </si>
  <si>
    <t xml:space="preserve"> September 30, 2017 2016 Net operating loss carryforwards $ 6,229,000 $ 6,951,000 Contingent consideration 123,000 168,000 Stock based compensation 819,000 640,000 Accrued expenses 1,404,000 596,000 Accounts receivable and other receivables 216,000 294,000 Federal AMT credit carryforward 261,000 272,000 Fixed assets (186,000 ) 256,000 Intangibles (486,000 ) (500,000 ) Securities (1,960,000 ) 281,000 Total deferred tax assets $ 6,420,000 $ 8,958,000 </t>
  </si>
  <si>
    <t>Note 13 - Commitments and Contingencies (Tables)</t>
  </si>
  <si>
    <t>Schedule of Future Minimum Rental Payments for Operating Leases [Table Text Block]</t>
  </si>
  <si>
    <t xml:space="preserve"> Fiscal Year Ending Sept 30, Lease Payments Less, Sublease Net 2018 $ 3,040,000 $ 360,000 $ 2,680,000 2019 2,481,000 30,000 2,451,000 2020 2,346,000 - 2,346,000 2021 2,043,000 - 2,043,000 2022 1,331,000 - 1,331,000 Thereafter 4,524,000 - 4,524,000 Total $ 15,765,000 $ 390,000 $ 15,375,000 </t>
  </si>
  <si>
    <t>Note 14 - Stockholders' Equity (Tables)</t>
  </si>
  <si>
    <t>Schedule of Share-based Compensation, Restricted Stock and Restricted Stock Units Activity [Table Text Block]</t>
  </si>
  <si>
    <t xml:space="preserve"> Shares Weighted Average Grant Due Fair Value* Non-vested restricted stock units at September 30, 2014 62,124 $ 253,000 Vested (55,670 ) $ 199,000 Forfeited (2,120 ) $ 5,000 Non-vested restricted stock units at September 30, 2015 4,334 $ 9,000 Vested (4,334 ) (9,000 ) Non-vested restricted stock units at September 30, 2016 - - Granted 1,250,000 $ 3,054,000 Vested - - Non-vested restricted stock units at September 30, 2017 1,250,000 $ 3,054,000 </t>
  </si>
  <si>
    <t>Share-based Compensation, Stock Options, Activity [Table Text Block]</t>
  </si>
  <si>
    <t xml:space="preserve"> Options Weighted Average Exercise Price Per Share Weighted Average Grant-Date Fair Value Per Share Weighted Average Remaining Contractual Term Aggregate Intrinsic Value Outstanding at September 30, 2014 1,244,000 $ 6.40 $ 1.70 4.69 $ 104,000 Granted 180,000 5.50 2.14 7.73 Forfeited or expired (34,000 ) 5.00 2.30 Outstanding at September 30, 2015 1,370,000 6.34 1.80 4.12 Forfeited or expired (148,500 ) 4.93 6.48 Outstanding at September 30, 2016 1,221,500 6.51 1.22 3.31 Forfeited or expired (15,500 ) 4.42 1.99 Outstanding at September 30, 2017 1,206,000 6.54 1.21 2.29 Vested and exercisable at September 30, 2017 1,206,000 $ 6.54 $ 1.21 2.29 $ - </t>
  </si>
  <si>
    <t>Schedule of Share-based Payment Award, Stock Options, Valuation Assumptions [Table Text Block]</t>
  </si>
  <si>
    <t xml:space="preserve"> 2015 Dividend yield 0.00 % Expected volatility 87.16 % Risk-free interest rate 1.29 % Expected life (in years) 4.50 </t>
  </si>
  <si>
    <t>Schedule of Stockholders' Equity Note, Warrants or Rights [Table Text Block]</t>
  </si>
  <si>
    <t xml:space="preserve"> Warrants Weighted Average Exercise Price Per Share Weighted Average Remaining Contractual Term Outstanding at September 30, 2014 89,676 $ 5.00 1.73 Forfeited or expired (45,089 ) 5.00 Outstanding at September 30, 2015 44,587 5.00 1.26 Forfeited or expired (21,558 ) 5.00 Outstanding at September 30, 2016 23,029 5.00 0.75 Issued - See Note 19 12,437,916 3.25 4.30 Forfeited or expired (21,558 ) 5.00 Outstanding and exercisable at September 30, 2017 12,439,387 $ 3.25 4.30 </t>
  </si>
  <si>
    <t>Note 18 - Segment Information (Tables)</t>
  </si>
  <si>
    <t>Schedule of Segment Reporting Information, by Segment [Table Text Block]</t>
  </si>
  <si>
    <t xml:space="preserve"> 2017 Brokerage and Advisory Services Tax and Accounting Services Corporate Total Revenues $ 182,431,000 $ 7,439,000 $ - $ 189,870,000 Pre-tax income (loss) 11,516,000 649,000 4,414,000 (a) 16,579,000 Identifiable assets 47,213,000 2,984,000 14,201,000 (c) 64,398,000 Depreciation and amortization 694,000 181,000 354,000 1,229,000 Interest 14,000 - - 14,000 Capital expenditures 140,000 73,000 1,459,000 1,672,000 2016 Brokerage and Advisory Services Tax and Accounting Services Corporate Total Revenues $ 165,682,000 $ 8,394,000 $ - $ 174,076,000 Pre-tax (loss) income 4,227,000 (521,000 ) (6,175,000 ) (b) (2,469,000 ) Identifiable assets 43,851,000 2,309,000 14,386,000 (c) 60,546,000 Depreciation and amortization 760,000 181,000 272,000 1,213,000 Interest 51,000 - - 51,000 Capital expenditures 127,000 96,000 709,000 932,000 2015 Brokerage and Advisory Services Tax and Accounting Services Corporate Total Revenues $ 154,797,000 $ 8,249,000 - $ 163,046,000 Pre-tax (loss) income 4,473,000 (422,000 ) (3,573,000 ) (b) 478,000 Identifiable assets 41,466,000 4,077,000 17,839,000 (c) 63,382,000 Depreciation and amortization 744,000 113,000 270,000 1,127,000 Interest 13,000 - - 13,000 Capital expenditures 152,000 40,000 62,000 254,000 </t>
  </si>
  <si>
    <t>Note 19 - Acquisition of Controlling Interest in the Company (Tables)</t>
  </si>
  <si>
    <t>Fair Value Measurements, Recurring and Nonrecurring, Valuation Techniques [Table Text Block]</t>
  </si>
  <si>
    <t xml:space="preserve"> Dividend yield 0.00 % Expected volatility 38.20 % Risk-free interest rate 1.14 % Life (in years) 5 </t>
  </si>
  <si>
    <t>Note 21 - Quarterly Financial Data (Unaudited) (Tables)</t>
  </si>
  <si>
    <t>Quarterly Financial Information [Table Text Block]</t>
  </si>
  <si>
    <t xml:space="preserve"> Quarters 1st 2nd 3rd 4th 2017: Revenues $ 44,569,000 $ 51,884,000 $ 48,047,000 $ 45,370,000 Operating expenses 42,923,000 48,182,000 47,472,000 43,325,000 Income before item shown below 1,646,000 3,702,000 575,000 2,045,000 Other income (expense) (1) 4,092,000 1,908,000 (637,000 ) 3,248,000 Income (loss) before income taxes $ 5,738,000 $ 5,610,000 $ (62,000 ) $ 5,293,000 Net income (loss) $ 5,059,000 $ 3,874,000 $ (24,000 ) $ 3,619,000 Net income (loss) per share - Basic $ 0.41 $ 0.31 $ (0.00 ) $ 0.29 Net income (loss) per share - Diluted $ 0.41 $ 0.31 $ (0.00 ) $ 0.29 Weighted average number of shares outstanding - Basic 12,437,916 12,437,916 12,437,916 12,437,916 Weighted average number of shares outstanding - Diluted 12,438,474 12,461,882 12,437,916 12,510,661 Quarters 1st 2nd 3rd 4th 2016: Revenues $ 39,622,000 $ 42,032,000 $ 46,342,000 $ 46,080,000 Operating expenses 40,266,000 41,417,000 46,627,000 48,235,000 Income (loss) before item shown below (644,000 ) 615,000 (285,000 ) (2,155,000 ) Other income (expense) - - - - Income (loss) before income taxes $ (644,000 ) $ 615,000 $ (285,000 ) $ (2,155,000 ) Net income (loss) (2) $ (453,000 ) $ 370,000 $ (161,000 ) $ (5,315,000 ) Net income (loss) per share - Basic $ (0.04 ) $ 0.03 $ (0.01 ) $ (0.43 ) Net income (loss) per share - Diluted $ (0.04 ) $ 0.03 $ (0.01 ) $ (0.43 ) Weighted average number of shares outstanding - Basic 12,446,064 12,440,035 12,440,035 12,443,702 Weighted average number of shares outstanding - Diluted 12,446,064 12,440,035 12,440,035 12,443,702 </t>
  </si>
  <si>
    <t>Note 2 - Summary of Significant Accounting Policies (Details Textual) - USD ($)</t>
  </si>
  <si>
    <t>Noncontrolling Interest, Ownership Percentage by Parent</t>
  </si>
  <si>
    <t>24.90%</t>
  </si>
  <si>
    <t>Investment Banking, Advisory, Brokerage, and Underwriting Fees and Commissions</t>
  </si>
  <si>
    <t>Duration Between Trade Date and Final Settlement</t>
  </si>
  <si>
    <t>90 days</t>
  </si>
  <si>
    <t>Deferred Clearing Rebates Recognized</t>
  </si>
  <si>
    <t>Deferred Clearing Rebates</t>
  </si>
  <si>
    <t>Deferred Marketing Rebates Recognized</t>
  </si>
  <si>
    <t>Deferred Marketing Rebates</t>
  </si>
  <si>
    <t>Reimbursement Revenue</t>
  </si>
  <si>
    <t>Note 2 - Summary of Significant Accounting Policies - Basic and Diluted Common Shares (Details) - shares</t>
  </si>
  <si>
    <t>3 Months Ended</t>
  </si>
  <si>
    <t>Jun. 30, 2017</t>
  </si>
  <si>
    <t>Dec. 31, 2016</t>
  </si>
  <si>
    <t>Jun. 30, 2016</t>
  </si>
  <si>
    <t>Mar. 31, 2016</t>
  </si>
  <si>
    <t>Dec. 31, 2015</t>
  </si>
  <si>
    <t>Basic weighted-average shares (in shares)</t>
  </si>
  <si>
    <t>Options [Member]</t>
  </si>
  <si>
    <t>Options (in shares)</t>
  </si>
  <si>
    <t>Unvested Restricted Stock Units [Member]</t>
  </si>
  <si>
    <t>Note 2 - Summary of Significant Accounting Policies - Antidilutive Securities (Details) - $ / shares</t>
  </si>
  <si>
    <t>Options (in dollars per share)</t>
  </si>
  <si>
    <t>Employee Stock Option [Member]</t>
  </si>
  <si>
    <t>Warrant [Member]</t>
  </si>
  <si>
    <t>[1]</t>
  </si>
  <si>
    <t>As the warrants are out of the money, in the diluted computation, no adjustment is made to net income (loss) to eliminate the change in fair value of the warrants.</t>
  </si>
  <si>
    <t>Note 4 - Business Combination, Contingent Consideration and Disposal of Branches (Details Textual) - USD ($)</t>
  </si>
  <si>
    <t>1 Months Ended</t>
  </si>
  <si>
    <t>Oct. 31, 2016</t>
  </si>
  <si>
    <t>Feb. 28, 2015</t>
  </si>
  <si>
    <t>Sep. 30, 2014</t>
  </si>
  <si>
    <t>Business Combination, Contingent Consideration, Liability</t>
  </si>
  <si>
    <t>Finite-Lived Intangible Asset, Useful Life</t>
  </si>
  <si>
    <t>3 years</t>
  </si>
  <si>
    <t>Payments to Acquire Businesses, Gross</t>
  </si>
  <si>
    <t>Gain (Loss) on Disposition of Business</t>
  </si>
  <si>
    <t>Financing Receivable, Net</t>
  </si>
  <si>
    <t>Gilman Branches [Member]</t>
  </si>
  <si>
    <t>Number of Branches Sold</t>
  </si>
  <si>
    <t>Disposal Group, Including Discontinued Operation, Consideration</t>
  </si>
  <si>
    <t>Disposal Group, Including Discontinued Operation, Goodwill</t>
  </si>
  <si>
    <t>Disposal Group, Including Discontinued Operation, Intangible Assets</t>
  </si>
  <si>
    <t>Notes Receivable, Weighted Average Interest Rate</t>
  </si>
  <si>
    <t>3.00%</t>
  </si>
  <si>
    <t>Gilman Branches [Member] | Discontinued Operations, Disposed of by Sale [Member]</t>
  </si>
  <si>
    <t>Gilman Branches [Member] | Minimum [Member]</t>
  </si>
  <si>
    <t>Note Receivable, Term</t>
  </si>
  <si>
    <t>6 years 330 days</t>
  </si>
  <si>
    <t>Gilman Branches [Member] | Maximum [Member]</t>
  </si>
  <si>
    <t>7 years 330 days</t>
  </si>
  <si>
    <t>Certain Assets of a Tax Preparation and Accounting Business [Member]</t>
  </si>
  <si>
    <t>Business Combination, Earn-out Period For Which the Contingent Liability is Derived</t>
  </si>
  <si>
    <t>4 years</t>
  </si>
  <si>
    <t>Business Combination, Earn-out Period, Maximum Revenue</t>
  </si>
  <si>
    <t>7 years</t>
  </si>
  <si>
    <t>Note 4 - Business Combination, Contingent Consideration and Disposal of Branches - Changes in Carrying Amount of Contingent Consideration (Details) - USD ($)</t>
  </si>
  <si>
    <t>Fair value of contingent consideration</t>
  </si>
  <si>
    <t>Fair value of contingent consideration in connection with acquisition</t>
  </si>
  <si>
    <t>Payments</t>
  </si>
  <si>
    <t>Change in fair value</t>
  </si>
  <si>
    <t>Note 5 - Goodwill (Details Textual) - USD ($)</t>
  </si>
  <si>
    <t>Goodwill, Impairment Loss</t>
  </si>
  <si>
    <t>Note 5 - Goodwill - Goodwill (Details) - USD ($)</t>
  </si>
  <si>
    <t>Beginning balane</t>
  </si>
  <si>
    <t>Reduction related to sale of Gilman branches</t>
  </si>
  <si>
    <t>Impairment</t>
  </si>
  <si>
    <t>Ending balance</t>
  </si>
  <si>
    <t>Brokerage and Advisory Service [Member]</t>
  </si>
  <si>
    <t>Tax and Accounting Services [Member]</t>
  </si>
  <si>
    <t>Note 6 - Intangibles (Details Textual) - USD ($)</t>
  </si>
  <si>
    <t>Amortization of Intangible Assets</t>
  </si>
  <si>
    <t>Impairment of Intangible Assets, Indefinite-lived (Excluding Goodwill)</t>
  </si>
  <si>
    <t>Note 6 - Intangibles - Intangible Assets Subject to Amortization (Details) - USD ($)</t>
  </si>
  <si>
    <t>Fair Value</t>
  </si>
  <si>
    <t>Accumulated Amortization</t>
  </si>
  <si>
    <t>Carrying Value</t>
  </si>
  <si>
    <t>Estimated Useful Life (Year)</t>
  </si>
  <si>
    <t>Customer Relationships [Member]</t>
  </si>
  <si>
    <t>Customer Relationships [Member] | Minimum [Member]</t>
  </si>
  <si>
    <t>Customer Relationships [Member] | Maximum [Member]</t>
  </si>
  <si>
    <t>10 years</t>
  </si>
  <si>
    <t>Gilman Brand Name [Member]</t>
  </si>
  <si>
    <t>Note 6 - Intangibles - Intangible Assets Estimated Future Amortization Expense (Details) - USD ($)</t>
  </si>
  <si>
    <t>Gilman [Member]</t>
  </si>
  <si>
    <t>Thereafter</t>
  </si>
  <si>
    <t>Note 7 - Broker-dealers and Clearing Organizations and Other Receivables (Details Textual) - USD ($)</t>
  </si>
  <si>
    <t>Receivables from Brokers-Dealers and Clearing Organizations</t>
  </si>
  <si>
    <t>Note 7 - Broker-dealers and Clearing Organizations and Other Receivables - Other Receivables (Details) - USD ($)</t>
  </si>
  <si>
    <t>Trailing fees</t>
  </si>
  <si>
    <t>Accounts receivable for tax and accounting services</t>
  </si>
  <si>
    <t>Allowance for doubtful accounts - tax and accounting services</t>
  </si>
  <si>
    <t>Advances to registered representatives</t>
  </si>
  <si>
    <t>Allowance for doubtful accounts - advances to registered representatives</t>
  </si>
  <si>
    <t>Investment banking receivable</t>
  </si>
  <si>
    <t>Advisory fees</t>
  </si>
  <si>
    <t>Notes receivable (Note 4)</t>
  </si>
  <si>
    <t>Note 8 - Forgivable Loans Receivable (Details Textual) - USD ($)</t>
  </si>
  <si>
    <t>Notes Receivable Interest Range</t>
  </si>
  <si>
    <t>4.00%</t>
  </si>
  <si>
    <t>Forgiveness of Loans</t>
  </si>
  <si>
    <t>Loans and Leases Receivable, Net Amount</t>
  </si>
  <si>
    <t>Loans Receivable [Member]</t>
  </si>
  <si>
    <t>Allowance for Doubtful Accounts Receivable</t>
  </si>
  <si>
    <t>Ended Affiliation [Member]</t>
  </si>
  <si>
    <t>Note 8 - Forgivable Loans Receivable - Forgivable Loan Activity (Details) - USD ($)</t>
  </si>
  <si>
    <t>Balance</t>
  </si>
  <si>
    <t>Advances To Registered Representatives [Member]</t>
  </si>
  <si>
    <t>Advances</t>
  </si>
  <si>
    <t>Amortization</t>
  </si>
  <si>
    <t>Write-off</t>
  </si>
  <si>
    <t>Repayments</t>
  </si>
  <si>
    <t>Note 9 - Fair Value of Assets and Liabilities (Details Textual) - USD ($)</t>
  </si>
  <si>
    <t>Fair Value, Assets Measured on Recurring Basis, Change in Unrealized Gain (Loss)</t>
  </si>
  <si>
    <t>Note 9 - Fair Value of Assets and Liabilities - Carrying Values and Estimated Fair Values of Financial Assets and Liabilities Measured on a Recurring Basis (Details) - USD ($)</t>
  </si>
  <si>
    <t>Warrants [Member]</t>
  </si>
  <si>
    <t>Reported Value Measurement [Member]</t>
  </si>
  <si>
    <t>Other Receivables, Net</t>
  </si>
  <si>
    <t>Accounts payable and accrued expenses (1)</t>
  </si>
  <si>
    <t>[2]</t>
  </si>
  <si>
    <t>Assets</t>
  </si>
  <si>
    <t>Reported Value Measurement [Member] | Contingent Consideration [Member]</t>
  </si>
  <si>
    <t>Reported Value Measurement [Member] | Warrants [Member]</t>
  </si>
  <si>
    <t>Reported Value Measurement [Member] | Corporate Stocks [Member] | Securities Sold, Not yet Purchased [Member]</t>
  </si>
  <si>
    <t>Reported Value Measurement [Member] | Municipal Bond [Member] | Securities Sold, Not yet Purchased [Member]</t>
  </si>
  <si>
    <t>Reported Value Measurement [Member] | Municipal Bond [Member] | Securities Sold, But Not Yet Purchased [Member]</t>
  </si>
  <si>
    <t>Reported Value Measurement [Member] | Restricted Stock [Member] | Securities Sold, Not yet Purchased [Member]</t>
  </si>
  <si>
    <t>Reported Value Measurement [Member] | Warrants [Member] | Securities Sold, Not yet Purchased [Member]</t>
  </si>
  <si>
    <t>Estimate of Fair Value Measurement [Member]</t>
  </si>
  <si>
    <t>Estimate of Fair Value Measurement [Member] | Contingent Consideration [Member]</t>
  </si>
  <si>
    <t>Estimate of Fair Value Measurement [Member] | Warrants [Member]</t>
  </si>
  <si>
    <t>Estimate of Fair Value Measurement [Member] | Corporate Stocks [Member] | Securities Sold, Not yet Purchased [Member]</t>
  </si>
  <si>
    <t>Estimate of Fair Value Measurement [Member] | Municipal Bond [Member] | Securities Sold, Not yet Purchased [Member]</t>
  </si>
  <si>
    <t>Estimate of Fair Value Measurement [Member] | Municipal Bond [Member] | Securities Sold, But Not Yet Purchased [Member]</t>
  </si>
  <si>
    <t>Estimate of Fair Value Measurement [Member] | Restricted Stock [Member] | Securities Sold, Not yet Purchased [Member]</t>
  </si>
  <si>
    <t>Estimate of Fair Value Measurement [Member] | Warrants [Member] | Securities Sold, Not yet Purchased [Member]</t>
  </si>
  <si>
    <t>Estimate of Fair Value Measurement [Member] | Fair Value, Inputs, Level 1 [Member]</t>
  </si>
  <si>
    <t>Estimate of Fair Value Measurement [Member] | Fair Value, Inputs, Level 1 [Member] | Contingent Consideration [Member]</t>
  </si>
  <si>
    <t>Estimate of Fair Value Measurement [Member] | Fair Value, Inputs, Level 1 [Member] | Warrants [Member]</t>
  </si>
  <si>
    <t>Estimate of Fair Value Measurement [Member] | Fair Value, Inputs, Level 1 [Member] | Corporate Stocks [Member] | Securities Sold, Not yet Purchased [Member]</t>
  </si>
  <si>
    <t>Estimate of Fair Value Measurement [Member] | Fair Value, Inputs, Level 1 [Member] | Municipal Bond [Member] | Securities Sold, Not yet Purchased [Member]</t>
  </si>
  <si>
    <t>Estimate of Fair Value Measurement [Member] | Fair Value, Inputs, Level 1 [Member] | Municipal Bond [Member] | Securities Sold, But Not Yet Purchased [Member]</t>
  </si>
  <si>
    <t>Estimate of Fair Value Measurement [Member] | Fair Value, Inputs, Level 1 [Member] | Restricted Stock [Member] | Securities Sold, Not yet Purchased [Member]</t>
  </si>
  <si>
    <t>Estimate of Fair Value Measurement [Member] | Fair Value, Inputs, Level 1 [Member] | Warrants [Member] | Securities Sold, Not yet Purchased [Member]</t>
  </si>
  <si>
    <t>Estimate of Fair Value Measurement [Member] | Fair Value, Inputs, Level 2 [Member]</t>
  </si>
  <si>
    <t>Estimate of Fair Value Measurement [Member] | Fair Value, Inputs, Level 2 [Member] | Contingent Consideration [Member]</t>
  </si>
  <si>
    <t>Estimate of Fair Value Measurement [Member] | Fair Value, Inputs, Level 2 [Member] | Warrants [Member]</t>
  </si>
  <si>
    <t>Estimate of Fair Value Measurement [Member] | Fair Value, Inputs, Level 2 [Member] | Corporate Stocks [Member] | Securities Sold, Not yet Purchased [Member]</t>
  </si>
  <si>
    <t>Estimate of Fair Value Measurement [Member] | Fair Value, Inputs, Level 2 [Member] | Municipal Bond [Member] | Securities Sold, Not yet Purchased [Member]</t>
  </si>
  <si>
    <t>Estimate of Fair Value Measurement [Member] | Fair Value, Inputs, Level 2 [Member] | Municipal Bond [Member] | Securities Sold, But Not Yet Purchased [Member]</t>
  </si>
  <si>
    <t>Estimate of Fair Value Measurement [Member] | Fair Value, Inputs, Level 2 [Member] | Restricted Stock [Member] | Securities Sold, Not yet Purchased [Member]</t>
  </si>
  <si>
    <t>Estimate of Fair Value Measurement [Member] | Fair Value, Inputs, Level 2 [Member] | Warrants [Member] | Securities Sold, Not yet Purchased [Member]</t>
  </si>
  <si>
    <t>Estimate of Fair Value Measurement [Member] | Fair Value, Inputs, Level 3 [Member]</t>
  </si>
  <si>
    <t>Estimate of Fair Value Measurement [Member] | Fair Value, Inputs, Level 3 [Member] | Contingent Consideration [Member]</t>
  </si>
  <si>
    <t>Estimate of Fair Value Measurement [Member] | Fair Value, Inputs, Level 3 [Member] | Warrants [Member]</t>
  </si>
  <si>
    <t>Estimate of Fair Value Measurement [Member] | Fair Value, Inputs, Level 3 [Member] | Corporate Stocks [Member] | Securities Sold, Not yet Purchased [Member]</t>
  </si>
  <si>
    <t>Estimate of Fair Value Measurement [Member] | Fair Value, Inputs, Level 3 [Member] | Municipal Bond [Member] | Securities Sold, Not yet Purchased [Member]</t>
  </si>
  <si>
    <t>Estimate of Fair Value Measurement [Member] | Fair Value, Inputs, Level 3 [Member] | Municipal Bond [Member] | Securities Sold, But Not Yet Purchased [Member]</t>
  </si>
  <si>
    <t>Estimate of Fair Value Measurement [Member] | Fair Value, Inputs, Level 3 [Member] | Restricted Stock [Member] | Securities Sold, Not yet Purchased [Member]</t>
  </si>
  <si>
    <t>Estimate of Fair Value Measurement [Member] | Fair Value, Inputs, Level 3 [Member] | Warrants [Member] | Securities Sold, Not yet Purchased [Member]</t>
  </si>
  <si>
    <t>Cash [Member] | Reported Value Measurement [Member]</t>
  </si>
  <si>
    <t>Cash and Cash Equivalents</t>
  </si>
  <si>
    <t>Cash [Member] | Estimate of Fair Value Measurement [Member] | Fair Value, Inputs, Level 1 [Member]</t>
  </si>
  <si>
    <t>Cash [Member] | Estimate of Fair Value Measurement [Member] | Fair Value, Inputs, Level 2 [Member]</t>
  </si>
  <si>
    <t>Cash [Member] | Estimate of Fair Value Measurement [Member] | Fair Value, Inputs, Level 3 [Member]</t>
  </si>
  <si>
    <t>Cash Equivalents [Member] | Estimate of Fair Value Measurement [Member] | Fair Value, Inputs, Level 2 [Member]</t>
  </si>
  <si>
    <t>Cash Equivalents [Member] | Estimate of Fair Value Measurement [Member] | Fair Value, Inputs, Level 3 [Member]</t>
  </si>
  <si>
    <t>Cash Deposits with Clearing Organizations [Member] | Reported Value Measurement [Member]</t>
  </si>
  <si>
    <t>Cash Deposits with Clearing Organizations [Member] | Estimate of Fair Value Measurement [Member] | Fair Value, Inputs, Level 1 [Member]</t>
  </si>
  <si>
    <t>Cash Deposits with Clearing Organizations [Member] | Estimate of Fair Value Measurement [Member] | Fair Value, Inputs, Level 2 [Member]</t>
  </si>
  <si>
    <t>Cash Deposits with Clearing Organizations [Member] | Estimate of Fair Value Measurement [Member] | Fair Value, Inputs, Level 3 [Member]</t>
  </si>
  <si>
    <t>Excludes contingent consideration liabilities of $311,000.</t>
  </si>
  <si>
    <t>Excludes contingent consideration liabilities of $424,000.</t>
  </si>
  <si>
    <t>Note 10 - Fixed Assets (Details Textual) - USD ($)</t>
  </si>
  <si>
    <t>Depreciation</t>
  </si>
  <si>
    <t>Note 10 - Fixed Assets - Schedule of Fixed Assets (Details) - USD ($)</t>
  </si>
  <si>
    <t>Fixed assets, gross</t>
  </si>
  <si>
    <t>Less accumulated depreciation and amortization</t>
  </si>
  <si>
    <t>Equipment [Member]</t>
  </si>
  <si>
    <t>Estimated useful lives (Year)</t>
  </si>
  <si>
    <t>5 years</t>
  </si>
  <si>
    <t>Furniture and Fixtures [Member]</t>
  </si>
  <si>
    <t>Leasehold Improvements [Member]</t>
  </si>
  <si>
    <t>Assets Held under Capital Leases [Member]</t>
  </si>
  <si>
    <t>Note 11 - Accounts Payable and Other Accrued Expenses - Schedule of Accounts Payable and Other Accrued Expenses (Details) - USD ($)</t>
  </si>
  <si>
    <t>Legal</t>
  </si>
  <si>
    <t>Audit</t>
  </si>
  <si>
    <t>Telecommunications</t>
  </si>
  <si>
    <t>Data Services</t>
  </si>
  <si>
    <t>Regulatory</t>
  </si>
  <si>
    <t>Settlements</t>
  </si>
  <si>
    <t>Deferred rent</t>
  </si>
  <si>
    <t>Note 12 - Income Taxes (Details Textual) - USD ($)</t>
  </si>
  <si>
    <t>Income Tax Expense (Benefit)</t>
  </si>
  <si>
    <t>Operating Loss Carryforwards</t>
  </si>
  <si>
    <t>Federal [Member]</t>
  </si>
  <si>
    <t>State [Member]</t>
  </si>
  <si>
    <t>Note 12 - Income Taxes - Income Tax Expense Reconciliation (Details) - USD ($)</t>
  </si>
  <si>
    <t>Current income tax expense (benefit), federal</t>
  </si>
  <si>
    <t>Current income tax expense (benefit), state</t>
  </si>
  <si>
    <t>Current income tax expense</t>
  </si>
  <si>
    <t>Deferred income tax expense, federal</t>
  </si>
  <si>
    <t>Deferred income tax expense, state</t>
  </si>
  <si>
    <t>Deferred income tax expense</t>
  </si>
  <si>
    <t>Total income tax expense, federal</t>
  </si>
  <si>
    <t>Total income tax expense, state</t>
  </si>
  <si>
    <t>Total income tax expense</t>
  </si>
  <si>
    <t>Note 12 - Income Taxes - Income Tax Provision (Benefit) (Details)</t>
  </si>
  <si>
    <t>Statutory federal rate</t>
  </si>
  <si>
    <t>34.00%</t>
  </si>
  <si>
    <t>State income taxes, net of federal income tax expense (benefit)</t>
  </si>
  <si>
    <t>3.40%</t>
  </si>
  <si>
    <t>(8.20%)</t>
  </si>
  <si>
    <t>7.30%</t>
  </si>
  <si>
    <t>Permanent differences for tax purposes</t>
  </si>
  <si>
    <t>(14.40%)</t>
  </si>
  <si>
    <t>35.40%</t>
  </si>
  <si>
    <t>9.40%</t>
  </si>
  <si>
    <t>Write-off of deferred tax asset attributable to change in ownership (see below)</t>
  </si>
  <si>
    <t>128.90%</t>
  </si>
  <si>
    <t>1.40%</t>
  </si>
  <si>
    <t>3.10%</t>
  </si>
  <si>
    <t>(10.40%)</t>
  </si>
  <si>
    <t>24.40%</t>
  </si>
  <si>
    <t>125.20%</t>
  </si>
  <si>
    <t>40.30%</t>
  </si>
  <si>
    <t>Note 12 - Income Taxes - Deferred Tax Assets (Details) - USD ($)</t>
  </si>
  <si>
    <t>Net operating loss carryforwards</t>
  </si>
  <si>
    <t>Contingent consideration</t>
  </si>
  <si>
    <t>Stock based compensation</t>
  </si>
  <si>
    <t>Accrued expenses</t>
  </si>
  <si>
    <t>Accounts receivable and other receivables</t>
  </si>
  <si>
    <t>Federal AMT credit carryforward</t>
  </si>
  <si>
    <t>Fixed assets, deferred tax liabilities</t>
  </si>
  <si>
    <t>Fixed assets, deferred tax asset</t>
  </si>
  <si>
    <t>Intangibles</t>
  </si>
  <si>
    <t>Securities, deferred tax liabilities</t>
  </si>
  <si>
    <t>Securities, deferred tax asset</t>
  </si>
  <si>
    <t>Total deferred tax assets</t>
  </si>
  <si>
    <t>Note 13 - Commitments and Contingencies (Details Textual)</t>
  </si>
  <si>
    <t>Sep. 30, 2017USD ($)</t>
  </si>
  <si>
    <t>Sep. 30, 2015USD ($)</t>
  </si>
  <si>
    <t>Operating Leases, Rent Expense</t>
  </si>
  <si>
    <t>Operating Leases, Income Statement, Sublease Revenue</t>
  </si>
  <si>
    <t>Number of Letters of Credit</t>
  </si>
  <si>
    <t>Litigation Settlement, Expense</t>
  </si>
  <si>
    <t>Pending and Threatened Litigation [Member] | Professional Fees [Member]</t>
  </si>
  <si>
    <t>Legal Fees</t>
  </si>
  <si>
    <t>Pending and Threatened Litigation [Member] | Accounts Payable and Accrued Expenses [Member]</t>
  </si>
  <si>
    <t>Estimated Litigation Liability</t>
  </si>
  <si>
    <t>Letter of Credit [Member]</t>
  </si>
  <si>
    <t>Line of Credit Facility, Maximum Borrowing Capacity</t>
  </si>
  <si>
    <t>Note 13 - Commitments and Contingencies - Future Minimum Lease Payments (Details)</t>
  </si>
  <si>
    <t>2018, rental expense</t>
  </si>
  <si>
    <t>2018, less, sublease income</t>
  </si>
  <si>
    <t>2018, net</t>
  </si>
  <si>
    <t>2019, rental expense</t>
  </si>
  <si>
    <t>2019, less, sublease income</t>
  </si>
  <si>
    <t>2019, net</t>
  </si>
  <si>
    <t>2020, rental expense</t>
  </si>
  <si>
    <t>2020, less, sublease income</t>
  </si>
  <si>
    <t>2020, net</t>
  </si>
  <si>
    <t>2021, rental expense</t>
  </si>
  <si>
    <t>2021, less, sublease income</t>
  </si>
  <si>
    <t>2021, net</t>
  </si>
  <si>
    <t>2022, rental expense</t>
  </si>
  <si>
    <t>2022, less, sublease income</t>
  </si>
  <si>
    <t>2022, net</t>
  </si>
  <si>
    <t>Thereafter, rental expense</t>
  </si>
  <si>
    <t>Thereafter, less, sublease income</t>
  </si>
  <si>
    <t>Thereafter, net</t>
  </si>
  <si>
    <t>Total, rental expense</t>
  </si>
  <si>
    <t>Total, less, sublease income</t>
  </si>
  <si>
    <t>Total, net</t>
  </si>
  <si>
    <t>Note 14 - Stockholders' Equity (Details Textual)</t>
  </si>
  <si>
    <t>Jan. 26, 2017shares</t>
  </si>
  <si>
    <t>Sep. 30, 2017USD ($)shares</t>
  </si>
  <si>
    <t>Sep. 30, 2016USD ($)shares</t>
  </si>
  <si>
    <t>Sep. 30, 2015USD ($)shares</t>
  </si>
  <si>
    <t>Jan. 25, 2017shares</t>
  </si>
  <si>
    <t>Aug. 31, 2015USD ($)</t>
  </si>
  <si>
    <t>Common Stock, Shares Authorized | shares</t>
  </si>
  <si>
    <t>Stock Repurchase Program, Authorized Amount</t>
  </si>
  <si>
    <t>Stock Repurchased During Period, Shares | shares</t>
  </si>
  <si>
    <t>Stock Repurchased During Period, Value</t>
  </si>
  <si>
    <t>Award Rights Restricted Stock to Common Shares Conversion Ratio</t>
  </si>
  <si>
    <t>Share-based Compensation Arrangement by Share-based Payment Award, Options, Grants in Period, Gross | shares</t>
  </si>
  <si>
    <t>Share-based Compensation Arrangement by Share-based Payment Award, Options, Grants in Period, Grant Date Fair Value</t>
  </si>
  <si>
    <t>Shares Vesting in Four Equal Increments [Member]</t>
  </si>
  <si>
    <t>Share-based Compensation Arrangement by Share-based Payment Award, Award Vesting Rights, Percentage</t>
  </si>
  <si>
    <t>25.00%</t>
  </si>
  <si>
    <t>Share-based Compensation Arrangement by Share-based Payment Award, Award Vesting Period</t>
  </si>
  <si>
    <t>Shares Vesting Upon Reaching Market Capitalization of $100 Million [Member]</t>
  </si>
  <si>
    <t>Vesting Threshold Minimum Market Capitalization</t>
  </si>
  <si>
    <t>Vesting Threshold Consecutive Days Required</t>
  </si>
  <si>
    <t>30 days</t>
  </si>
  <si>
    <t>Shares Vesting Upon Reaching Market Capitalization of $75 Million [Member]</t>
  </si>
  <si>
    <t>Shares Vesting Upon Reaching Market Capitalization of $150 Million [Member]</t>
  </si>
  <si>
    <t>30 years</t>
  </si>
  <si>
    <t>Shares Vesting Upon EBITDA Reaching $10 Million or Greater [Member]</t>
  </si>
  <si>
    <t>Shares Vesting Upon EBITDA Reaching $15 million or Greater [Member]</t>
  </si>
  <si>
    <t>Share-based Compensation Arrangement by Share-based Payment Award, Equity Instruments Other than Options, Nonvested, Number | shares</t>
  </si>
  <si>
    <t>Shares Vesting Upon EBITDA Reaching $25 Million or Greater [Member]</t>
  </si>
  <si>
    <t>Share-based Compensation Arrangement by Share-based Payment Award, Equity Instruments Other than Options, Grants in Period | shares</t>
  </si>
  <si>
    <t>Allocated Share-based Compensation Expense</t>
  </si>
  <si>
    <t>Employee Service Share-based Compensation, Nonvested Awards, Compensation Not yet Recognized, Share-based Awards Other than Options</t>
  </si>
  <si>
    <t>Weighted Average Period for Recognition of Share-based Compensation</t>
  </si>
  <si>
    <t>4 years 73 days</t>
  </si>
  <si>
    <t>Unvested Restricted Stock Units [Member] | Shares Vesting in Four Equal Increments [Member]</t>
  </si>
  <si>
    <t>Unvested Restricted Stock Units [Member] | Shares Vesting Upon Reaching Market Capitalization of $100 Million [Member]</t>
  </si>
  <si>
    <t>Unvested Restricted Stock Units [Member] | Shares Vesting Upon Reaching Market Capitalization of $150 Million [Member]</t>
  </si>
  <si>
    <t>Unvested Restricted Stock Units [Member] | Shares Vesting Upon EBITDA Reaching $10 Million or Greater [Member]</t>
  </si>
  <si>
    <t>Share-based Compensation Arrangement by Share-based Payment Award, Expiration Period</t>
  </si>
  <si>
    <t>2013 Omnibus Incentive Plan [Member]</t>
  </si>
  <si>
    <t>Share-based Compensation Arrangement by Share-based Payment Award, Number of Additional Shares Authorized | shares</t>
  </si>
  <si>
    <t>Note 14 - Stockholders' Equity - Nonvested Restricted Stock Unit Activity (Details) - Restricted Stock Units (RSUs) [Member] - USD ($)</t>
  </si>
  <si>
    <t>Non-vested restricted stock units (in shares)</t>
  </si>
  <si>
    <t>Vested (in shares)</t>
  </si>
  <si>
    <t>Forfeited (in shares)</t>
  </si>
  <si>
    <t>Granted (in shares)</t>
  </si>
  <si>
    <t>Non-Vested restricted stock units (in shares)</t>
  </si>
  <si>
    <t>Non-vested restricted stock units, Weighted Average Grant Due Fair Value</t>
  </si>
  <si>
    <t>Vested, Weighted Average Grant Due Fair Value</t>
  </si>
  <si>
    <t>Forfeited, Weighted Average Grant Due Fair Value</t>
  </si>
  <si>
    <t>Granted, Weighted Average Grant Due Fair Value</t>
  </si>
  <si>
    <t>For independent advisors, the weighted average grant date fair value is calculated as the weighted average vesting date fair value, or if not vested the value at the balance sheet date.</t>
  </si>
  <si>
    <t>Note 14 - Stockholders' Equity - Stock Option Activity (Details) - USD ($)</t>
  </si>
  <si>
    <t>Outstanding (in shares)</t>
  </si>
  <si>
    <t>Outstanding, Weighted Average Exercise Price Per Share (in dollars per share)</t>
  </si>
  <si>
    <t>Outstanding, Weighted Average Grant-Date Fair Value Per Share (in dollars per share)</t>
  </si>
  <si>
    <t>Outstanding, Weighted Average Remaining Contractual Term (Year)</t>
  </si>
  <si>
    <t>2 years 105 days</t>
  </si>
  <si>
    <t>3 years 113 days</t>
  </si>
  <si>
    <t>4 years 43 days</t>
  </si>
  <si>
    <t>4 years 251 days</t>
  </si>
  <si>
    <t>Outstanding, Aggregate Intrinsic Value</t>
  </si>
  <si>
    <t>Granted, Weighted Average Exercise Price Per Share (in dollars per share)</t>
  </si>
  <si>
    <t>Granted, Weighted Average Grant-Date Fair Value Per Share (in dollars per share)</t>
  </si>
  <si>
    <t>Granted, Weighted Average Remaining Contractual Term (Year)</t>
  </si>
  <si>
    <t>7 years 266 days</t>
  </si>
  <si>
    <t>Forfeited or expired (in shares)</t>
  </si>
  <si>
    <t>Forfeited or expired, Weighted Average Exercise Price Per Share (in dollars per share)</t>
  </si>
  <si>
    <t>Forfeited or expired, Weighted Average Grant-Date Fair Value Per Share (in dollars per share)</t>
  </si>
  <si>
    <t>Forfeited or expired, Weighted Average Remaining Contractual Term (Year)</t>
  </si>
  <si>
    <t>Vested and exercisable (in shares)</t>
  </si>
  <si>
    <t>Vested and exercisable, Weighted Average Exercise Price Per Share (in dollars per share)</t>
  </si>
  <si>
    <t>Vested and exercisable, Weighted Average Grant-Date Fair Value Per Share (in dollars per share)</t>
  </si>
  <si>
    <t>Vested and exercisable, Weighted Average Remaining Contractual Term (Year)</t>
  </si>
  <si>
    <t>Note 14 - Stockholders' Equity - Stock Option Weighted-average Assumptions (Details)</t>
  </si>
  <si>
    <t>Dividend yield</t>
  </si>
  <si>
    <t>0.00%</t>
  </si>
  <si>
    <t>Expected volatility</t>
  </si>
  <si>
    <t>87.16%</t>
  </si>
  <si>
    <t>Risk-free interest rate</t>
  </si>
  <si>
    <t>1.29%</t>
  </si>
  <si>
    <t>Expected life (in years) (Year)</t>
  </si>
  <si>
    <t>4 years 182 days</t>
  </si>
  <si>
    <t>Note 14 - Stockholders' Equity - Warrants Outstanding (Details) - Warrants [Member] - $ / shares</t>
  </si>
  <si>
    <t>Outstanding, Weighted Average Grant Due Fair Value (in dollars per share)</t>
  </si>
  <si>
    <t>4 years 109 days</t>
  </si>
  <si>
    <t>273 days</t>
  </si>
  <si>
    <t>1 year 94 days</t>
  </si>
  <si>
    <t>1 year 266 days</t>
  </si>
  <si>
    <t>Forfeited or expired, Weighted Average Grant Due Fair Value (in dollars per share)</t>
  </si>
  <si>
    <t>Granted, Warrants (in shares)</t>
  </si>
  <si>
    <t>Granted, Weighted Average Grant Due Fair Value (in dollars per share)</t>
  </si>
  <si>
    <t>Issued - See Note 19 (Year)</t>
  </si>
  <si>
    <t>Note 15 - Net Capital Requirements of Broker-dealer Subsidiaries (Details Textual)</t>
  </si>
  <si>
    <t>Net Capital</t>
  </si>
  <si>
    <t>Alternative Excess Net Capital</t>
  </si>
  <si>
    <t>National Securities [Member] | SEC Requirement [Member]</t>
  </si>
  <si>
    <t>Minimum Net Capital Required</t>
  </si>
  <si>
    <t>vFinance Investments [Member]</t>
  </si>
  <si>
    <t>Ratio of Indebtedness to Net Capital</t>
  </si>
  <si>
    <t>Capital Required to be Well Capitalized to Risk Weighted Assets</t>
  </si>
  <si>
    <t>80.00%</t>
  </si>
  <si>
    <t>vFinance Investments [Member] | SEC Requirement [Member]</t>
  </si>
  <si>
    <t>Note 17 - Employee Benefits (Details Textual) - USD ($) $ in Thousands</t>
  </si>
  <si>
    <t>Defined Contribution Plan, Maximum Annual Contributions Per Employee, Percent</t>
  </si>
  <si>
    <t>75.00%</t>
  </si>
  <si>
    <t>Defined Contribution Plan, Employer Discretionary Contribution Amount</t>
  </si>
  <si>
    <t>Note 18 - Segment Information (Details Textual)</t>
  </si>
  <si>
    <t>Number of Reportable Segments</t>
  </si>
  <si>
    <t>Note 18 - Segment Information - Segment Information (Details) - USD ($)</t>
  </si>
  <si>
    <t>Pre-tax income (loss)</t>
  </si>
  <si>
    <t>Identifiable assets</t>
  </si>
  <si>
    <t>Capital expenditures</t>
  </si>
  <si>
    <t>Corporate, Non-Segment [Member]</t>
  </si>
  <si>
    <t>[3]</t>
  </si>
  <si>
    <t>Brokerage and Advisory Services [Member] | Operating Segments [Member]</t>
  </si>
  <si>
    <t>Tax and Accounting Services [Member] | Operating Segments [Member]</t>
  </si>
  <si>
    <t>Consists of the gain on the change in fair value of warrant liability offset in part by executive salaries and other expenses not allocated to reportable segments by management.</t>
  </si>
  <si>
    <t>Consists of executive salaries and other expenses not allocated to reportable segments by management.</t>
  </si>
  <si>
    <t>Consists principally of deferred tax assets and cash, prepaid and fixed asset balances held at Corporate.</t>
  </si>
  <si>
    <t>Note 19 - Acquisition of Controlling Interest in the Company (Details Textual) - FBIO Acquisitions Inc. [Member] - USD ($) $ / shares in Units, $ in Millions</t>
  </si>
  <si>
    <t>Sep. 12, 2016</t>
  </si>
  <si>
    <t>Jan. 31, 2017</t>
  </si>
  <si>
    <t>Warrant, Term of Contract</t>
  </si>
  <si>
    <t>Class of Warrant or Right, Exercise Price of Warrants or Rights</t>
  </si>
  <si>
    <t>Common Stock [Member] | Warrant [Member]</t>
  </si>
  <si>
    <t>Stock Issued During Period, Shares, New Issues</t>
  </si>
  <si>
    <t>National Holdings Corporation [Member]</t>
  </si>
  <si>
    <t>Business Combination, Separately Recognized Transactions, Additional Disclosures, Acquisition Cost Expensed</t>
  </si>
  <si>
    <t>Percentage of Stock Owned by Aquiree Required to Become a Privately Held Company, Minimum</t>
  </si>
  <si>
    <t>National Holdings Corporation [Member] | Professional Fees [Member]</t>
  </si>
  <si>
    <t>National Holdings Corporation [Member] | Commission, Compensation, and Fees [Member]</t>
  </si>
  <si>
    <t>National Holdings Corporation [Member] | Other Administrative Expense [Member]</t>
  </si>
  <si>
    <t>National Holdings Corporation [Member] | Common Stock [Member]</t>
  </si>
  <si>
    <t>Business Acquisition, Share Price</t>
  </si>
  <si>
    <t>Business Acquisition, Equity Interest Acquired , Number of Shares</t>
  </si>
  <si>
    <t>Business Acquisition, Percentage of Voting Interests Acquired</t>
  </si>
  <si>
    <t>56.60%</t>
  </si>
  <si>
    <t>Note 19 - Acquisition of Controlling Interest in the Company - Assumptions (Details)</t>
  </si>
  <si>
    <t>38.20%</t>
  </si>
  <si>
    <t>1.14%</t>
  </si>
  <si>
    <t>Life (in years) (Year)</t>
  </si>
  <si>
    <t>Note 20 - Related Party Transactions (Details Textual) - USD ($)</t>
  </si>
  <si>
    <t>Revenue from Related Parties</t>
  </si>
  <si>
    <t>Note 21 - Quarterly Financial Data (Unaudited) (Details Textual) - USD ($)</t>
  </si>
  <si>
    <t>Fair Value Adjustment of Warrants</t>
  </si>
  <si>
    <t>Deferred Income Tax, Write-off</t>
  </si>
  <si>
    <t>Note 21 - Quarterly Financial Data (Unaudited) - Quarterly Financial Data (Unaudited) (Details) - USD ($)</t>
  </si>
  <si>
    <t>Operating expenses</t>
  </si>
  <si>
    <t>Income before item shown below</t>
  </si>
  <si>
    <t>Other income (expense) (1)</t>
  </si>
  <si>
    <t>Income (loss) before income taxes</t>
  </si>
  <si>
    <t>Includes gain (loss) of $4,092,000, $1,773,000, $(642,000) and $3,235,000 due to changes in the fair value of warrant liability in the first, second, third and fourth quarters, respectively.</t>
  </si>
  <si>
    <t>Includes write-off of deferred income taxes of $3,185,000 due to change of ownership resulting from the completion of the Offer discussed in Note 19.</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384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2437916</v>
      </c>
    </row>
    <row r="13" spans="1:4">
      <c r="A13" s="4" t="s">
        <v>21</v>
      </c>
      <c r="D13" s="6" t="n">
        <v>6589980</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82</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82</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82</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82</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182</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82</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2</v>
      </c>
      <c r="B1" s="2" t="s">
        <v>1</v>
      </c>
    </row>
    <row r="2" spans="1:2">
      <c r="B2" s="2" t="s">
        <v>2</v>
      </c>
    </row>
    <row r="3" spans="1:2">
      <c r="A3" s="3" t="s">
        <v>18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182</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3508000</v>
      </c>
      <c r="C3" s="6" t="n">
        <v>21694000</v>
      </c>
    </row>
    <row r="4" spans="1:3">
      <c r="A4" s="4" t="s">
        <v>37</v>
      </c>
      <c r="B4" s="5" t="n">
        <v>1381000</v>
      </c>
      <c r="C4" s="5" t="n">
        <v>354000</v>
      </c>
    </row>
    <row r="5" spans="1:3">
      <c r="A5" s="4" t="s">
        <v>38</v>
      </c>
      <c r="B5" s="5" t="n">
        <v>1041000</v>
      </c>
      <c r="C5" s="5" t="n">
        <v>1030000</v>
      </c>
    </row>
    <row r="6" spans="1:3">
      <c r="A6" s="4" t="s">
        <v>39</v>
      </c>
      <c r="B6" s="5" t="n">
        <v>7102000</v>
      </c>
      <c r="C6" s="5" t="n">
        <v>2357000</v>
      </c>
    </row>
    <row r="7" spans="1:3">
      <c r="A7" s="4" t="s">
        <v>40</v>
      </c>
      <c r="B7" s="5" t="n">
        <v>2850000</v>
      </c>
      <c r="C7" s="5" t="n">
        <v>3357000</v>
      </c>
    </row>
    <row r="8" spans="1:3">
      <c r="A8" s="4" t="s">
        <v>41</v>
      </c>
      <c r="B8" s="5" t="n">
        <v>1616000</v>
      </c>
      <c r="C8" s="5" t="n">
        <v>1712000</v>
      </c>
    </row>
    <row r="9" spans="1:3">
      <c r="A9" s="4" t="s">
        <v>42</v>
      </c>
      <c r="B9" s="5" t="n">
        <v>5180000</v>
      </c>
      <c r="C9" s="5" t="n">
        <v>5430000</v>
      </c>
    </row>
    <row r="10" spans="1:3">
      <c r="A10" s="4" t="s">
        <v>43</v>
      </c>
      <c r="B10" s="5" t="n">
        <v>2490000</v>
      </c>
      <c r="C10" s="5" t="n">
        <v>1910000</v>
      </c>
    </row>
    <row r="11" spans="1:3">
      <c r="A11" s="4" t="s">
        <v>44</v>
      </c>
      <c r="B11" s="5" t="n">
        <v>2397000</v>
      </c>
      <c r="C11" s="5" t="n">
        <v>1164000</v>
      </c>
    </row>
    <row r="12" spans="1:3">
      <c r="A12" s="4" t="s">
        <v>45</v>
      </c>
      <c r="B12" s="5" t="n">
        <v>4843000</v>
      </c>
      <c r="C12" s="5" t="n">
        <v>5704000</v>
      </c>
    </row>
    <row r="13" spans="1:3">
      <c r="A13" s="4" t="s">
        <v>46</v>
      </c>
      <c r="B13" s="5" t="n">
        <v>5217000</v>
      </c>
      <c r="C13" s="5" t="n">
        <v>6531000</v>
      </c>
    </row>
    <row r="14" spans="1:3">
      <c r="A14" s="4" t="s">
        <v>47</v>
      </c>
      <c r="B14" s="5" t="n">
        <v>6420000</v>
      </c>
      <c r="C14" s="5" t="n">
        <v>8958000</v>
      </c>
    </row>
    <row r="15" spans="1:3">
      <c r="A15" s="4" t="s">
        <v>48</v>
      </c>
      <c r="B15" s="5" t="n">
        <v>353000</v>
      </c>
      <c r="C15" s="5" t="n">
        <v>345000</v>
      </c>
    </row>
    <row r="16" spans="1:3">
      <c r="A16" s="4" t="s">
        <v>49</v>
      </c>
      <c r="B16" s="5" t="n">
        <v>64398000</v>
      </c>
      <c r="C16" s="5" t="n">
        <v>60546000</v>
      </c>
    </row>
    <row r="17" spans="1:3">
      <c r="A17" s="3" t="s">
        <v>50</v>
      </c>
    </row>
    <row r="18" spans="1:3">
      <c r="A18" s="4" t="s">
        <v>51</v>
      </c>
      <c r="B18" s="5" t="n">
        <v>151000</v>
      </c>
      <c r="C18" s="5" t="n">
        <v>298000</v>
      </c>
    </row>
    <row r="19" spans="1:3">
      <c r="A19" s="4" t="s">
        <v>52</v>
      </c>
      <c r="B19" s="5" t="n">
        <v>10065000</v>
      </c>
      <c r="C19" s="5" t="n">
        <v>11940000</v>
      </c>
    </row>
    <row r="20" spans="1:3">
      <c r="A20" s="4" t="s">
        <v>53</v>
      </c>
      <c r="B20" s="5" t="n">
        <v>8715000</v>
      </c>
      <c r="C20" s="5" t="n">
        <v>7166000</v>
      </c>
    </row>
    <row r="21" spans="1:3">
      <c r="A21" s="4" t="s">
        <v>54</v>
      </c>
      <c r="B21" s="5" t="n">
        <v>786000</v>
      </c>
      <c r="C21" s="5" t="n">
        <v>995000</v>
      </c>
    </row>
    <row r="22" spans="1:3">
      <c r="A22" s="4" t="s">
        <v>55</v>
      </c>
      <c r="B22" s="5" t="n">
        <v>5597000</v>
      </c>
      <c r="C22" s="5" t="n">
        <v>14055000</v>
      </c>
    </row>
    <row r="23" spans="1:3">
      <c r="A23" s="4" t="s">
        <v>56</v>
      </c>
      <c r="B23" s="5" t="n">
        <v>181000</v>
      </c>
      <c r="C23" s="5" t="n">
        <v>319000</v>
      </c>
    </row>
    <row r="24" spans="1:3">
      <c r="A24" s="4" t="s">
        <v>57</v>
      </c>
      <c r="B24" s="5" t="n">
        <v>25495000</v>
      </c>
      <c r="C24" s="5" t="n">
        <v>34773000</v>
      </c>
    </row>
    <row r="25" spans="1:3">
      <c r="A25" s="3" t="s">
        <v>58</v>
      </c>
    </row>
    <row r="26" spans="1:3">
      <c r="A26" s="4" t="s">
        <v>59</v>
      </c>
      <c r="B26" s="4" t="s">
        <v>60</v>
      </c>
      <c r="C26" s="4" t="s">
        <v>60</v>
      </c>
    </row>
    <row r="27" spans="1:3">
      <c r="A27" s="4" t="s">
        <v>61</v>
      </c>
      <c r="B27" s="5" t="n">
        <v>248000</v>
      </c>
      <c r="C27" s="5" t="n">
        <v>248000</v>
      </c>
    </row>
    <row r="28" spans="1:3">
      <c r="A28" s="4" t="s">
        <v>62</v>
      </c>
      <c r="B28" s="5" t="n">
        <v>66955000</v>
      </c>
      <c r="C28" s="5" t="n">
        <v>66353000</v>
      </c>
    </row>
    <row r="29" spans="1:3">
      <c r="A29" s="4" t="s">
        <v>63</v>
      </c>
      <c r="B29" s="5" t="n">
        <v>-28315000</v>
      </c>
      <c r="C29" s="5" t="n">
        <v>-40843000</v>
      </c>
    </row>
    <row r="30" spans="1:3">
      <c r="A30" s="4" t="s">
        <v>64</v>
      </c>
      <c r="B30" s="5" t="n">
        <v>38888000</v>
      </c>
      <c r="C30" s="5" t="n">
        <v>25758000</v>
      </c>
    </row>
    <row r="31" spans="1:3">
      <c r="A31" s="4" t="s">
        <v>65</v>
      </c>
      <c r="B31" s="5" t="n">
        <v>15000</v>
      </c>
      <c r="C31" s="5" t="n">
        <v>15000</v>
      </c>
    </row>
    <row r="32" spans="1:3">
      <c r="A32" s="4" t="s">
        <v>66</v>
      </c>
      <c r="B32" s="5" t="n">
        <v>38903000</v>
      </c>
      <c r="C32" s="5" t="n">
        <v>25773000</v>
      </c>
    </row>
    <row r="33" spans="1:3">
      <c r="A33" s="4" t="s">
        <v>67</v>
      </c>
      <c r="B33" s="6" t="n">
        <v>64398000</v>
      </c>
      <c r="C33" s="6" t="n">
        <v>6054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4</v>
      </c>
      <c r="B1" s="2" t="s">
        <v>1</v>
      </c>
    </row>
    <row r="2" spans="1:2">
      <c r="B2" s="2" t="s">
        <v>2</v>
      </c>
    </row>
    <row r="3" spans="1:2">
      <c r="A3" s="3" t="s">
        <v>182</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7</v>
      </c>
      <c r="B1" s="2" t="s">
        <v>1</v>
      </c>
    </row>
    <row r="2" spans="1:2">
      <c r="B2" s="2" t="s">
        <v>2</v>
      </c>
    </row>
    <row r="3" spans="1:2">
      <c r="A3" s="3" t="s">
        <v>182</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182</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182</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4" t="s">
        <v>237</v>
      </c>
    </row>
    <row r="4" spans="1:2">
      <c r="A4" s="3" t="s">
        <v>182</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59"/>
  </cols>
  <sheetData>
    <row r="1" spans="1:2">
      <c r="A1" s="1" t="s">
        <v>240</v>
      </c>
      <c r="B1" s="2" t="s">
        <v>1</v>
      </c>
    </row>
    <row r="2" spans="1:2">
      <c r="B2" s="2" t="s">
        <v>2</v>
      </c>
    </row>
    <row r="3" spans="1:2">
      <c r="A3" s="3" t="s">
        <v>182</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182</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v>
      </c>
      <c r="B1" s="2" t="s">
        <v>2</v>
      </c>
      <c r="C1" s="2" t="s">
        <v>34</v>
      </c>
    </row>
    <row r="2" spans="1:3">
      <c r="A2" s="4" t="s">
        <v>69</v>
      </c>
      <c r="B2" s="7" t="n">
        <v>0.01</v>
      </c>
      <c r="C2" s="7" t="n">
        <v>0.01</v>
      </c>
    </row>
    <row r="3" spans="1:3">
      <c r="A3" s="4" t="s">
        <v>70</v>
      </c>
      <c r="B3" s="5" t="n">
        <v>10000000</v>
      </c>
      <c r="C3" s="5" t="n">
        <v>10000000</v>
      </c>
    </row>
    <row r="4" spans="1:3">
      <c r="A4" s="4" t="s">
        <v>71</v>
      </c>
      <c r="B4" s="5" t="n">
        <v>0</v>
      </c>
      <c r="C4" s="5" t="n">
        <v>0</v>
      </c>
    </row>
    <row r="5" spans="1:3">
      <c r="A5" s="4" t="s">
        <v>72</v>
      </c>
      <c r="B5" s="7" t="n">
        <v>0.02</v>
      </c>
      <c r="C5" s="7" t="n">
        <v>0.02</v>
      </c>
    </row>
    <row r="6" spans="1:3">
      <c r="A6" s="4" t="s">
        <v>73</v>
      </c>
      <c r="B6" s="5" t="n">
        <v>75000000</v>
      </c>
      <c r="C6" s="5" t="n">
        <v>150000000</v>
      </c>
    </row>
    <row r="7" spans="1:3">
      <c r="A7" s="4" t="s">
        <v>74</v>
      </c>
      <c r="B7" s="5" t="n">
        <v>12437916</v>
      </c>
      <c r="C7" s="5" t="n">
        <v>12437916</v>
      </c>
    </row>
    <row r="8" spans="1:3">
      <c r="A8" s="4" t="s">
        <v>75</v>
      </c>
      <c r="B8" s="5" t="n">
        <v>12437916</v>
      </c>
      <c r="C8" s="5" t="n">
        <v>124379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79</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7</v>
      </c>
      <c r="B1" s="2" t="s">
        <v>1</v>
      </c>
    </row>
    <row r="2" spans="1:2">
      <c r="B2" s="2" t="s">
        <v>2</v>
      </c>
    </row>
    <row r="3" spans="1:2">
      <c r="A3" s="3" t="s">
        <v>279</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7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79</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8</v>
      </c>
      <c r="B1" s="2" t="s">
        <v>1</v>
      </c>
    </row>
    <row r="2" spans="1:2">
      <c r="B2" s="2" t="s">
        <v>2</v>
      </c>
    </row>
    <row r="3" spans="1:2">
      <c r="A3" s="3" t="s">
        <v>279</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79</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2</v>
      </c>
    </row>
    <row r="3" spans="1:2">
      <c r="A3" s="3" t="s">
        <v>279</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v>
      </c>
    </row>
    <row r="3" spans="1:2">
      <c r="A3" s="3" t="s">
        <v>279</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79</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6</v>
      </c>
      <c r="B1" s="2" t="s">
        <v>1</v>
      </c>
    </row>
    <row r="2" spans="1:4">
      <c r="B2" s="2" t="s">
        <v>2</v>
      </c>
      <c r="C2" s="2" t="s">
        <v>34</v>
      </c>
      <c r="D2" s="2" t="s">
        <v>77</v>
      </c>
    </row>
    <row r="3" spans="1:4">
      <c r="A3" s="3" t="s">
        <v>78</v>
      </c>
    </row>
    <row r="4" spans="1:4">
      <c r="A4" s="4" t="s">
        <v>79</v>
      </c>
      <c r="B4" s="6" t="n">
        <v>96807000</v>
      </c>
      <c r="C4" s="6" t="n">
        <v>95942000</v>
      </c>
      <c r="D4" s="6" t="n">
        <v>96222000</v>
      </c>
    </row>
    <row r="5" spans="1:4">
      <c r="A5" s="4" t="s">
        <v>80</v>
      </c>
      <c r="B5" s="5" t="n">
        <v>15108000</v>
      </c>
      <c r="C5" s="5" t="n">
        <v>9929000</v>
      </c>
      <c r="D5" s="5" t="n">
        <v>10512000</v>
      </c>
    </row>
    <row r="6" spans="1:4">
      <c r="A6" s="4" t="s">
        <v>81</v>
      </c>
      <c r="B6" s="5" t="n">
        <v>44595000</v>
      </c>
      <c r="C6" s="5" t="n">
        <v>34937000</v>
      </c>
      <c r="D6" s="5" t="n">
        <v>21004000</v>
      </c>
    </row>
    <row r="7" spans="1:4">
      <c r="A7" s="4" t="s">
        <v>82</v>
      </c>
      <c r="B7" s="5" t="n">
        <v>14528000</v>
      </c>
      <c r="C7" s="5" t="n">
        <v>14080000</v>
      </c>
      <c r="D7" s="5" t="n">
        <v>14967000</v>
      </c>
    </row>
    <row r="8" spans="1:4">
      <c r="A8" s="4" t="s">
        <v>83</v>
      </c>
      <c r="B8" s="5" t="n">
        <v>2764000</v>
      </c>
      <c r="C8" s="5" t="n">
        <v>3109000</v>
      </c>
      <c r="D8" s="5" t="n">
        <v>3604000</v>
      </c>
    </row>
    <row r="9" spans="1:4">
      <c r="A9" s="4" t="s">
        <v>84</v>
      </c>
      <c r="B9" s="5" t="n">
        <v>7393000</v>
      </c>
      <c r="C9" s="5" t="n">
        <v>7152000</v>
      </c>
      <c r="D9" s="5" t="n">
        <v>7993000</v>
      </c>
    </row>
    <row r="10" spans="1:4">
      <c r="A10" s="4" t="s">
        <v>85</v>
      </c>
      <c r="B10" s="5" t="n">
        <v>7439000</v>
      </c>
      <c r="C10" s="5" t="n">
        <v>8294000</v>
      </c>
      <c r="D10" s="5" t="n">
        <v>8248000</v>
      </c>
    </row>
    <row r="11" spans="1:4">
      <c r="A11" s="4" t="s">
        <v>56</v>
      </c>
      <c r="B11" s="5" t="n">
        <v>1236000</v>
      </c>
      <c r="C11" s="5" t="n">
        <v>633000</v>
      </c>
      <c r="D11" s="5" t="n">
        <v>496000</v>
      </c>
    </row>
    <row r="12" spans="1:4">
      <c r="A12" s="4" t="s">
        <v>86</v>
      </c>
      <c r="B12" s="5" t="n">
        <v>189870000</v>
      </c>
      <c r="C12" s="5" t="n">
        <v>174076000</v>
      </c>
      <c r="D12" s="5" t="n">
        <v>163046000</v>
      </c>
    </row>
    <row r="13" spans="1:4">
      <c r="A13" s="3" t="s">
        <v>87</v>
      </c>
    </row>
    <row r="14" spans="1:4">
      <c r="A14" s="4" t="s">
        <v>88</v>
      </c>
      <c r="B14" s="5" t="n">
        <v>155187000</v>
      </c>
      <c r="C14" s="5" t="n">
        <v>151057000</v>
      </c>
      <c r="D14" s="5" t="n">
        <v>139452000</v>
      </c>
    </row>
    <row r="15" spans="1:4">
      <c r="A15" s="4" t="s">
        <v>89</v>
      </c>
      <c r="B15" s="5" t="n">
        <v>2343000</v>
      </c>
      <c r="C15" s="5" t="n">
        <v>2309000</v>
      </c>
      <c r="D15" s="5" t="n">
        <v>2904000</v>
      </c>
    </row>
    <row r="16" spans="1:4">
      <c r="A16" s="4" t="s">
        <v>90</v>
      </c>
      <c r="B16" s="5" t="n">
        <v>2767000</v>
      </c>
      <c r="C16" s="5" t="n">
        <v>3157000</v>
      </c>
      <c r="D16" s="5" t="n">
        <v>3792000</v>
      </c>
    </row>
    <row r="17" spans="1:4">
      <c r="A17" s="4" t="s">
        <v>91</v>
      </c>
      <c r="B17" s="5" t="n">
        <v>4286000</v>
      </c>
      <c r="C17" s="5" t="n">
        <v>3819000</v>
      </c>
      <c r="D17" s="5" t="n">
        <v>3962000</v>
      </c>
    </row>
    <row r="18" spans="1:4">
      <c r="A18" s="4" t="s">
        <v>92</v>
      </c>
      <c r="B18" s="5" t="n">
        <v>1726000</v>
      </c>
      <c r="C18" s="5" t="n">
        <v>1625000</v>
      </c>
      <c r="D18" s="5" t="n">
        <v>1364000</v>
      </c>
    </row>
    <row r="19" spans="1:4">
      <c r="A19" s="4" t="s">
        <v>93</v>
      </c>
      <c r="B19" s="5" t="n">
        <v>4531000</v>
      </c>
      <c r="C19" s="5" t="n">
        <v>6896000</v>
      </c>
      <c r="D19" s="5" t="n">
        <v>4489000</v>
      </c>
    </row>
    <row r="20" spans="1:4">
      <c r="A20" s="4" t="s">
        <v>94</v>
      </c>
      <c r="B20" s="5" t="n">
        <v>14000</v>
      </c>
      <c r="C20" s="5" t="n">
        <v>51000</v>
      </c>
      <c r="D20" s="5" t="n">
        <v>13000</v>
      </c>
    </row>
    <row r="21" spans="1:4">
      <c r="A21" s="4" t="s">
        <v>95</v>
      </c>
      <c r="B21" s="5" t="n">
        <v>1229000</v>
      </c>
      <c r="C21" s="5" t="n">
        <v>1213000</v>
      </c>
      <c r="D21" s="5" t="n">
        <v>1127000</v>
      </c>
    </row>
    <row r="22" spans="1:4">
      <c r="A22" s="4" t="s">
        <v>96</v>
      </c>
      <c r="B22" s="5" t="n">
        <v>9819000</v>
      </c>
      <c r="C22" s="5" t="n">
        <v>6418000</v>
      </c>
      <c r="D22" s="5" t="n">
        <v>5465000</v>
      </c>
    </row>
    <row r="23" spans="1:4">
      <c r="A23" s="4" t="s">
        <v>97</v>
      </c>
      <c r="B23" s="5" t="n">
        <v>181902000</v>
      </c>
      <c r="C23" s="5" t="n">
        <v>176545000</v>
      </c>
      <c r="D23" s="5" t="n">
        <v>162568000</v>
      </c>
    </row>
    <row r="24" spans="1:4">
      <c r="A24" s="4" t="s">
        <v>98</v>
      </c>
      <c r="B24" s="5" t="n">
        <v>7968000</v>
      </c>
      <c r="C24" s="5" t="n">
        <v>-2469000</v>
      </c>
      <c r="D24" s="5" t="n">
        <v>478000</v>
      </c>
    </row>
    <row r="25" spans="1:4">
      <c r="A25" s="3" t="s">
        <v>99</v>
      </c>
    </row>
    <row r="26" spans="1:4">
      <c r="A26" s="4" t="s">
        <v>100</v>
      </c>
      <c r="B26" s="5" t="n">
        <v>137000</v>
      </c>
      <c r="C26" s="4" t="s">
        <v>60</v>
      </c>
      <c r="D26" s="4" t="s">
        <v>60</v>
      </c>
    </row>
    <row r="27" spans="1:4">
      <c r="A27" s="4" t="s">
        <v>101</v>
      </c>
      <c r="B27" s="5" t="n">
        <v>8458000</v>
      </c>
      <c r="C27" s="4" t="s">
        <v>60</v>
      </c>
      <c r="D27" s="4" t="s">
        <v>60</v>
      </c>
    </row>
    <row r="28" spans="1:4">
      <c r="A28" s="4" t="s">
        <v>102</v>
      </c>
      <c r="B28" s="5" t="n">
        <v>16000</v>
      </c>
      <c r="C28" s="4" t="s">
        <v>60</v>
      </c>
      <c r="D28" s="4" t="s">
        <v>60</v>
      </c>
    </row>
    <row r="29" spans="1:4">
      <c r="A29" s="4" t="s">
        <v>103</v>
      </c>
      <c r="B29" s="5" t="n">
        <v>8611000</v>
      </c>
      <c r="C29" s="4" t="s">
        <v>60</v>
      </c>
      <c r="D29" s="4" t="s">
        <v>60</v>
      </c>
    </row>
    <row r="30" spans="1:4">
      <c r="A30" s="4" t="s">
        <v>104</v>
      </c>
      <c r="B30" s="5" t="n">
        <v>16579000</v>
      </c>
      <c r="C30" s="5" t="n">
        <v>-2469000</v>
      </c>
      <c r="D30" s="5" t="n">
        <v>478000</v>
      </c>
    </row>
    <row r="31" spans="1:4">
      <c r="A31" s="4" t="s">
        <v>105</v>
      </c>
      <c r="B31" s="5" t="n">
        <v>4051000</v>
      </c>
      <c r="C31" s="5" t="n">
        <v>3090000</v>
      </c>
      <c r="D31" s="5" t="n">
        <v>193000</v>
      </c>
    </row>
    <row r="32" spans="1:4">
      <c r="A32" s="4" t="s">
        <v>106</v>
      </c>
      <c r="B32" s="6" t="n">
        <v>12528000</v>
      </c>
      <c r="C32" s="6" t="n">
        <v>-5559000</v>
      </c>
      <c r="D32" s="6" t="n">
        <v>285000</v>
      </c>
    </row>
    <row r="33" spans="1:4">
      <c r="A33" s="4" t="s">
        <v>107</v>
      </c>
      <c r="B33" s="7" t="n">
        <v>1.01</v>
      </c>
      <c r="C33" s="7" t="n">
        <v>-0.45</v>
      </c>
      <c r="D33" s="7" t="n">
        <v>0.02</v>
      </c>
    </row>
    <row r="34" spans="1:4">
      <c r="A34" s="4" t="s">
        <v>108</v>
      </c>
      <c r="B34" s="6" t="n">
        <v>1</v>
      </c>
      <c r="C34" s="7" t="n">
        <v>-0.45</v>
      </c>
      <c r="D34" s="7" t="n">
        <v>0.02</v>
      </c>
    </row>
    <row r="35" spans="1:4">
      <c r="A35" s="4" t="s">
        <v>109</v>
      </c>
      <c r="B35" s="5" t="n">
        <v>12437916</v>
      </c>
      <c r="C35" s="5" t="n">
        <v>12435923</v>
      </c>
      <c r="D35" s="5" t="n">
        <v>12464496</v>
      </c>
    </row>
    <row r="36" spans="1:4">
      <c r="A36" s="4" t="s">
        <v>110</v>
      </c>
      <c r="B36" s="5" t="n">
        <v>12472541</v>
      </c>
      <c r="C36" s="5" t="n">
        <v>12435923</v>
      </c>
      <c r="D36" s="5" t="n">
        <v>125022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79</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79</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9</v>
      </c>
      <c r="B1" s="2" t="s">
        <v>1</v>
      </c>
    </row>
    <row r="2" spans="1:2">
      <c r="B2" s="2" t="s">
        <v>2</v>
      </c>
    </row>
    <row r="3" spans="1:2">
      <c r="A3" s="3" t="s">
        <v>279</v>
      </c>
    </row>
    <row r="4" spans="1:2">
      <c r="A4" s="4" t="s">
        <v>330</v>
      </c>
      <c r="B4"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79</v>
      </c>
    </row>
    <row r="4" spans="1:2">
      <c r="A4" s="4" t="s">
        <v>333</v>
      </c>
      <c r="B4" s="4"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5</v>
      </c>
      <c r="B1" s="2" t="s">
        <v>1</v>
      </c>
    </row>
    <row r="2" spans="1:2">
      <c r="B2" s="2" t="s">
        <v>2</v>
      </c>
    </row>
    <row r="3" spans="1:2">
      <c r="A3" s="3" t="s">
        <v>279</v>
      </c>
    </row>
    <row r="4" spans="1:2">
      <c r="A4" s="4" t="s">
        <v>336</v>
      </c>
      <c r="B4" s="4"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34</v>
      </c>
      <c r="D2" s="2" t="s">
        <v>77</v>
      </c>
    </row>
    <row r="3" spans="1:4">
      <c r="A3" s="4" t="s">
        <v>339</v>
      </c>
      <c r="B3" s="4" t="s">
        <v>340</v>
      </c>
    </row>
    <row r="4" spans="1:4">
      <c r="A4" s="4" t="s">
        <v>341</v>
      </c>
      <c r="B4" s="6" t="n">
        <v>16537000</v>
      </c>
      <c r="C4" s="6" t="n">
        <v>17010000</v>
      </c>
      <c r="D4" s="6" t="n">
        <v>1300000</v>
      </c>
    </row>
    <row r="5" spans="1:4">
      <c r="A5" s="4" t="s">
        <v>342</v>
      </c>
      <c r="B5" s="4" t="s">
        <v>343</v>
      </c>
    </row>
    <row r="6" spans="1:4">
      <c r="A6" s="4" t="s">
        <v>344</v>
      </c>
      <c r="B6" s="6" t="n">
        <v>143000</v>
      </c>
      <c r="C6" s="5" t="n">
        <v>143000</v>
      </c>
      <c r="D6" s="5" t="n">
        <v>184000</v>
      </c>
    </row>
    <row r="7" spans="1:4">
      <c r="A7" s="4" t="s">
        <v>345</v>
      </c>
      <c r="B7" s="5" t="n">
        <v>536000</v>
      </c>
      <c r="C7" s="5" t="n">
        <v>679000</v>
      </c>
    </row>
    <row r="8" spans="1:4">
      <c r="A8" s="4" t="s">
        <v>346</v>
      </c>
      <c r="B8" s="5" t="n">
        <v>66000</v>
      </c>
      <c r="C8" s="5" t="n">
        <v>67000</v>
      </c>
      <c r="D8" s="5" t="n">
        <v>16000</v>
      </c>
    </row>
    <row r="9" spans="1:4">
      <c r="A9" s="4" t="s">
        <v>347</v>
      </c>
      <c r="B9" s="5" t="n">
        <v>250000</v>
      </c>
      <c r="C9" s="5" t="n">
        <v>316000</v>
      </c>
    </row>
    <row r="10" spans="1:4">
      <c r="A10" s="4" t="s">
        <v>348</v>
      </c>
      <c r="B10" s="6" t="n">
        <v>9941000</v>
      </c>
      <c r="C10" s="6" t="n">
        <v>11884000</v>
      </c>
      <c r="D10" s="6" t="n">
        <v>11637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9</v>
      </c>
      <c r="B1" s="2" t="s">
        <v>350</v>
      </c>
      <c r="J1" s="2" t="s">
        <v>1</v>
      </c>
    </row>
    <row r="2" spans="1:12">
      <c r="B2" s="2" t="s">
        <v>2</v>
      </c>
      <c r="C2" s="2" t="s">
        <v>351</v>
      </c>
      <c r="D2" s="2" t="s">
        <v>4</v>
      </c>
      <c r="E2" s="2" t="s">
        <v>352</v>
      </c>
      <c r="F2" s="2" t="s">
        <v>34</v>
      </c>
      <c r="G2" s="2" t="s">
        <v>353</v>
      </c>
      <c r="H2" s="2" t="s">
        <v>354</v>
      </c>
      <c r="I2" s="2" t="s">
        <v>355</v>
      </c>
      <c r="J2" s="2" t="s">
        <v>2</v>
      </c>
      <c r="K2" s="2" t="s">
        <v>34</v>
      </c>
      <c r="L2" s="2" t="s">
        <v>77</v>
      </c>
    </row>
    <row r="3" spans="1:12">
      <c r="A3" s="4" t="s">
        <v>356</v>
      </c>
      <c r="J3" s="5" t="n">
        <v>12437916</v>
      </c>
      <c r="K3" s="5" t="n">
        <v>12435923</v>
      </c>
      <c r="L3" s="5" t="n">
        <v>12464496</v>
      </c>
    </row>
    <row r="4" spans="1:12">
      <c r="A4" s="4" t="s">
        <v>110</v>
      </c>
      <c r="B4" s="5" t="n">
        <v>12510661</v>
      </c>
      <c r="C4" s="5" t="n">
        <v>12437916</v>
      </c>
      <c r="D4" s="5" t="n">
        <v>12461882</v>
      </c>
      <c r="E4" s="5" t="n">
        <v>12438474</v>
      </c>
      <c r="F4" s="5" t="n">
        <v>12443702</v>
      </c>
      <c r="G4" s="5" t="n">
        <v>12440035</v>
      </c>
      <c r="H4" s="5" t="n">
        <v>12440035</v>
      </c>
      <c r="I4" s="5" t="n">
        <v>12446064</v>
      </c>
      <c r="J4" s="5" t="n">
        <v>12472541</v>
      </c>
      <c r="K4" s="5" t="n">
        <v>12435923</v>
      </c>
      <c r="L4" s="5" t="n">
        <v>12502254</v>
      </c>
    </row>
    <row r="5" spans="1:12">
      <c r="A5" s="4" t="s">
        <v>357</v>
      </c>
    </row>
    <row r="6" spans="1:12">
      <c r="A6" s="4" t="s">
        <v>358</v>
      </c>
      <c r="J6" s="5" t="n">
        <v>140</v>
      </c>
      <c r="K6" s="4" t="s">
        <v>60</v>
      </c>
      <c r="L6" s="5" t="n">
        <v>15109</v>
      </c>
    </row>
    <row r="7" spans="1:12">
      <c r="A7" s="4" t="s">
        <v>359</v>
      </c>
    </row>
    <row r="8" spans="1:12">
      <c r="A8" s="4" t="s">
        <v>358</v>
      </c>
      <c r="J8" s="5" t="n">
        <v>34485</v>
      </c>
      <c r="K8" s="4" t="s">
        <v>60</v>
      </c>
      <c r="L8" s="5" t="n">
        <v>22649</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360</v>
      </c>
      <c r="B1" s="2" t="s">
        <v>1</v>
      </c>
    </row>
    <row r="2" spans="1:5">
      <c r="B2" s="2" t="s">
        <v>2</v>
      </c>
      <c r="D2" s="2" t="s">
        <v>34</v>
      </c>
      <c r="E2" s="2" t="s">
        <v>77</v>
      </c>
    </row>
    <row r="3" spans="1:5">
      <c r="A3" s="4" t="s">
        <v>361</v>
      </c>
      <c r="B3" s="6" t="n">
        <v>10551973</v>
      </c>
      <c r="D3" s="6" t="n">
        <v>1244529</v>
      </c>
      <c r="E3" s="6" t="n">
        <v>1328000</v>
      </c>
    </row>
    <row r="4" spans="1:5">
      <c r="A4" s="4" t="s">
        <v>362</v>
      </c>
    </row>
    <row r="5" spans="1:5">
      <c r="A5" s="4" t="s">
        <v>361</v>
      </c>
      <c r="B5" s="5" t="n">
        <v>1207000</v>
      </c>
      <c r="D5" s="5" t="n">
        <v>1221500</v>
      </c>
      <c r="E5" s="5" t="n">
        <v>1328000</v>
      </c>
    </row>
    <row r="6" spans="1:5">
      <c r="A6" s="4" t="s">
        <v>363</v>
      </c>
    </row>
    <row r="7" spans="1:5">
      <c r="A7" s="4" t="s">
        <v>361</v>
      </c>
      <c r="B7" s="6" t="n">
        <v>9344973</v>
      </c>
      <c r="C7" s="4" t="s">
        <v>364</v>
      </c>
      <c r="D7" s="6" t="n">
        <v>23029</v>
      </c>
      <c r="E7" s="4" t="s">
        <v>60</v>
      </c>
    </row>
    <row r="8" spans="1:5"/>
    <row r="9" spans="1:5">
      <c r="A9" s="4" t="s">
        <v>364</v>
      </c>
      <c r="B9" s="4" t="s">
        <v>365</v>
      </c>
    </row>
  </sheetData>
  <mergeCells count="5">
    <mergeCell ref="A1:A2"/>
    <mergeCell ref="B1:E1"/>
    <mergeCell ref="B2:C2"/>
    <mergeCell ref="A8:E8"/>
    <mergeCell ref="B9:E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 customWidth="1" max="7" min="7" width="14"/>
  </cols>
  <sheetData>
    <row r="1" spans="1:7">
      <c r="A1" s="1" t="s">
        <v>366</v>
      </c>
      <c r="B1" s="2" t="s">
        <v>367</v>
      </c>
      <c r="D1" s="2" t="s">
        <v>1</v>
      </c>
    </row>
    <row r="2" spans="1:7">
      <c r="B2" s="2" t="s">
        <v>368</v>
      </c>
      <c r="C2" s="2" t="s">
        <v>369</v>
      </c>
      <c r="D2" s="2" t="s">
        <v>2</v>
      </c>
      <c r="E2" s="2" t="s">
        <v>34</v>
      </c>
      <c r="F2" s="2" t="s">
        <v>77</v>
      </c>
      <c r="G2" s="2" t="s">
        <v>370</v>
      </c>
    </row>
    <row r="3" spans="1:7">
      <c r="A3" s="4" t="s">
        <v>371</v>
      </c>
      <c r="D3" s="6" t="n">
        <v>311000</v>
      </c>
      <c r="E3" s="6" t="n">
        <v>424000</v>
      </c>
      <c r="F3" s="6" t="n">
        <v>534000</v>
      </c>
      <c r="G3" s="4" t="s">
        <v>60</v>
      </c>
    </row>
    <row r="4" spans="1:7">
      <c r="A4" s="4" t="s">
        <v>372</v>
      </c>
      <c r="B4" s="4" t="s">
        <v>373</v>
      </c>
    </row>
    <row r="5" spans="1:7">
      <c r="A5" s="4" t="s">
        <v>374</v>
      </c>
      <c r="D5" s="5" t="n">
        <v>19000</v>
      </c>
      <c r="E5" s="4" t="s">
        <v>60</v>
      </c>
      <c r="F5" s="4" t="s">
        <v>60</v>
      </c>
    </row>
    <row r="6" spans="1:7">
      <c r="A6" s="4" t="s">
        <v>375</v>
      </c>
      <c r="D6" s="5" t="n">
        <v>137000</v>
      </c>
      <c r="E6" s="4" t="s">
        <v>60</v>
      </c>
      <c r="F6" s="4" t="s">
        <v>60</v>
      </c>
    </row>
    <row r="7" spans="1:7">
      <c r="A7" s="4" t="s">
        <v>376</v>
      </c>
      <c r="D7" s="6" t="n">
        <v>676000</v>
      </c>
      <c r="E7" s="4" t="s">
        <v>60</v>
      </c>
    </row>
    <row r="8" spans="1:7">
      <c r="A8" s="4" t="s">
        <v>377</v>
      </c>
    </row>
    <row r="9" spans="1:7">
      <c r="A9" s="4" t="s">
        <v>378</v>
      </c>
      <c r="D9" s="5" t="n">
        <v>3</v>
      </c>
    </row>
    <row r="10" spans="1:7">
      <c r="A10" s="4" t="s">
        <v>379</v>
      </c>
      <c r="D10" s="6" t="n">
        <v>722000</v>
      </c>
    </row>
    <row r="11" spans="1:7">
      <c r="A11" s="4" t="s">
        <v>380</v>
      </c>
      <c r="D11" s="5" t="n">
        <v>353000</v>
      </c>
    </row>
    <row r="12" spans="1:7">
      <c r="A12" s="4" t="s">
        <v>381</v>
      </c>
      <c r="D12" s="5" t="n">
        <v>232000</v>
      </c>
    </row>
    <row r="13" spans="1:7">
      <c r="A13" s="4" t="s">
        <v>375</v>
      </c>
      <c r="D13" s="6" t="n">
        <v>137000</v>
      </c>
    </row>
    <row r="14" spans="1:7">
      <c r="A14" s="4" t="s">
        <v>382</v>
      </c>
      <c r="D14" s="4" t="s">
        <v>383</v>
      </c>
    </row>
    <row r="15" spans="1:7">
      <c r="A15" s="4" t="s">
        <v>384</v>
      </c>
    </row>
    <row r="16" spans="1:7">
      <c r="A16" s="4" t="s">
        <v>376</v>
      </c>
      <c r="D16" s="6" t="n">
        <v>676000</v>
      </c>
    </row>
    <row r="17" spans="1:7">
      <c r="A17" s="4" t="s">
        <v>385</v>
      </c>
    </row>
    <row r="18" spans="1:7">
      <c r="A18" s="4" t="s">
        <v>386</v>
      </c>
      <c r="D18" s="4" t="s">
        <v>387</v>
      </c>
    </row>
    <row r="19" spans="1:7">
      <c r="A19" s="4" t="s">
        <v>388</v>
      </c>
    </row>
    <row r="20" spans="1:7">
      <c r="A20" s="4" t="s">
        <v>386</v>
      </c>
      <c r="D20" s="4" t="s">
        <v>389</v>
      </c>
    </row>
    <row r="21" spans="1:7">
      <c r="A21" s="4" t="s">
        <v>390</v>
      </c>
    </row>
    <row r="22" spans="1:7">
      <c r="A22" s="4" t="s">
        <v>371</v>
      </c>
      <c r="B22" s="6" t="n">
        <v>192000</v>
      </c>
      <c r="C22" s="6" t="n">
        <v>569000</v>
      </c>
    </row>
    <row r="23" spans="1:7">
      <c r="A23" s="4" t="s">
        <v>391</v>
      </c>
      <c r="B23" s="4" t="s">
        <v>373</v>
      </c>
      <c r="C23" s="4" t="s">
        <v>392</v>
      </c>
    </row>
    <row r="24" spans="1:7">
      <c r="A24" s="4" t="s">
        <v>393</v>
      </c>
      <c r="B24" s="6" t="n">
        <v>225600</v>
      </c>
      <c r="C24" s="6" t="n">
        <v>640000</v>
      </c>
    </row>
    <row r="25" spans="1:7">
      <c r="A25" s="4" t="s">
        <v>372</v>
      </c>
      <c r="C25" s="4" t="s">
        <v>394</v>
      </c>
    </row>
    <row r="26" spans="1:7">
      <c r="A26" s="4" t="s">
        <v>374</v>
      </c>
      <c r="B26" s="6" t="n">
        <v>19000</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4</v>
      </c>
      <c r="D2" s="2" t="s">
        <v>77</v>
      </c>
    </row>
    <row r="3" spans="1:4">
      <c r="A3" s="4" t="s">
        <v>396</v>
      </c>
      <c r="B3" s="6" t="n">
        <v>424000</v>
      </c>
      <c r="C3" s="6" t="n">
        <v>534000</v>
      </c>
      <c r="D3" s="4" t="s">
        <v>60</v>
      </c>
    </row>
    <row r="4" spans="1:4">
      <c r="A4" s="4" t="s">
        <v>397</v>
      </c>
      <c r="B4" s="5" t="n">
        <v>192000</v>
      </c>
      <c r="D4" s="5" t="n">
        <v>569000</v>
      </c>
    </row>
    <row r="5" spans="1:4">
      <c r="A5" s="4" t="s">
        <v>398</v>
      </c>
      <c r="B5" s="5" t="n">
        <v>-42000</v>
      </c>
      <c r="C5" s="5" t="n">
        <v>-128000</v>
      </c>
      <c r="D5" s="5" t="n">
        <v>-47000</v>
      </c>
    </row>
    <row r="6" spans="1:4">
      <c r="A6" s="4" t="s">
        <v>399</v>
      </c>
      <c r="B6" s="5" t="n">
        <v>-263000</v>
      </c>
      <c r="C6" s="5" t="n">
        <v>18000</v>
      </c>
      <c r="D6" s="5" t="n">
        <v>12000</v>
      </c>
    </row>
    <row r="7" spans="1:4">
      <c r="A7" s="4" t="s">
        <v>396</v>
      </c>
      <c r="B7" s="6" t="n">
        <v>311000</v>
      </c>
      <c r="C7" s="6" t="n">
        <v>424000</v>
      </c>
      <c r="D7" s="6" t="n">
        <v>534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3"/>
    <col customWidth="1" max="6" min="6" width="13"/>
  </cols>
  <sheetData>
    <row r="1" spans="1:6">
      <c r="A1" s="1" t="s">
        <v>111</v>
      </c>
      <c r="B1" s="2" t="s">
        <v>112</v>
      </c>
      <c r="C1" s="2" t="s">
        <v>113</v>
      </c>
      <c r="D1" s="2" t="s">
        <v>114</v>
      </c>
      <c r="E1" s="2" t="s">
        <v>115</v>
      </c>
      <c r="F1" s="2" t="s">
        <v>116</v>
      </c>
    </row>
    <row r="2" spans="1:6">
      <c r="A2" s="4" t="s">
        <v>117</v>
      </c>
      <c r="B2" s="5" t="n">
        <v>12458488</v>
      </c>
    </row>
    <row r="3" spans="1:6">
      <c r="A3" s="4" t="s">
        <v>118</v>
      </c>
      <c r="B3" s="6" t="n">
        <v>249000</v>
      </c>
      <c r="C3" s="6" t="n">
        <v>79837000</v>
      </c>
      <c r="D3" s="6" t="n">
        <v>-35569000</v>
      </c>
      <c r="E3" s="6" t="n">
        <v>15000</v>
      </c>
      <c r="F3" s="6" t="n">
        <v>44532000</v>
      </c>
    </row>
    <row r="4" spans="1:6">
      <c r="A4" s="4" t="s">
        <v>119</v>
      </c>
      <c r="C4" s="5" t="n">
        <v>391000</v>
      </c>
      <c r="F4" s="5" t="n">
        <v>391000</v>
      </c>
    </row>
    <row r="5" spans="1:6">
      <c r="A5" s="4" t="s">
        <v>120</v>
      </c>
      <c r="B5" s="5" t="n">
        <v>55670</v>
      </c>
    </row>
    <row r="6" spans="1:6">
      <c r="A6" s="4" t="s">
        <v>121</v>
      </c>
      <c r="B6" s="6" t="n">
        <v>1000</v>
      </c>
      <c r="C6" s="5" t="n">
        <v>198000</v>
      </c>
      <c r="F6" s="5" t="n">
        <v>199000</v>
      </c>
    </row>
    <row r="7" spans="1:6">
      <c r="A7" s="4" t="s">
        <v>122</v>
      </c>
      <c r="B7" s="5" t="n">
        <v>-46643</v>
      </c>
    </row>
    <row r="8" spans="1:6">
      <c r="A8" s="4" t="s">
        <v>123</v>
      </c>
      <c r="B8" s="6" t="n">
        <v>-1000</v>
      </c>
      <c r="C8" s="5" t="n">
        <v>-144000</v>
      </c>
      <c r="F8" s="5" t="n">
        <v>-145000</v>
      </c>
    </row>
    <row r="9" spans="1:6">
      <c r="A9" s="4" t="s">
        <v>124</v>
      </c>
      <c r="D9" s="5" t="n">
        <v>285000</v>
      </c>
      <c r="F9" s="5" t="n">
        <v>285000</v>
      </c>
    </row>
    <row r="10" spans="1:6">
      <c r="A10" s="4" t="s">
        <v>125</v>
      </c>
      <c r="B10" s="5" t="n">
        <v>12467515</v>
      </c>
    </row>
    <row r="11" spans="1:6">
      <c r="A11" s="4" t="s">
        <v>126</v>
      </c>
      <c r="B11" s="6" t="n">
        <v>249000</v>
      </c>
      <c r="C11" s="5" t="n">
        <v>80282000</v>
      </c>
      <c r="D11" s="5" t="n">
        <v>-35284000</v>
      </c>
      <c r="E11" s="5" t="n">
        <v>15000</v>
      </c>
      <c r="F11" s="5" t="n">
        <v>45262000</v>
      </c>
    </row>
    <row r="12" spans="1:6">
      <c r="A12" s="4" t="s">
        <v>119</v>
      </c>
      <c r="C12" s="5" t="n">
        <v>202000</v>
      </c>
      <c r="F12" s="5" t="n">
        <v>202000</v>
      </c>
    </row>
    <row r="13" spans="1:6">
      <c r="A13" s="4" t="s">
        <v>120</v>
      </c>
      <c r="B13" s="5" t="n">
        <v>4334</v>
      </c>
    </row>
    <row r="14" spans="1:6">
      <c r="A14" s="4" t="s">
        <v>121</v>
      </c>
      <c r="C14" s="5" t="n">
        <v>9000</v>
      </c>
      <c r="F14" s="5" t="n">
        <v>9000</v>
      </c>
    </row>
    <row r="15" spans="1:6">
      <c r="A15" s="4" t="s">
        <v>122</v>
      </c>
      <c r="B15" s="5" t="n">
        <v>-33933</v>
      </c>
    </row>
    <row r="16" spans="1:6">
      <c r="A16" s="4" t="s">
        <v>123</v>
      </c>
      <c r="B16" s="6" t="n">
        <v>-1000</v>
      </c>
      <c r="C16" s="5" t="n">
        <v>-85000</v>
      </c>
      <c r="F16" s="5" t="n">
        <v>-86000</v>
      </c>
    </row>
    <row r="17" spans="1:6">
      <c r="A17" s="4" t="s">
        <v>124</v>
      </c>
      <c r="D17" s="5" t="n">
        <v>-5559000</v>
      </c>
      <c r="F17" s="5" t="n">
        <v>-5559000</v>
      </c>
    </row>
    <row r="18" spans="1:6">
      <c r="A18" s="4" t="s">
        <v>127</v>
      </c>
      <c r="C18" s="5" t="n">
        <v>-14055000</v>
      </c>
      <c r="F18" s="5" t="n">
        <v>-14055000</v>
      </c>
    </row>
    <row r="19" spans="1:6">
      <c r="A19" s="4" t="s">
        <v>128</v>
      </c>
      <c r="B19" s="5" t="n">
        <v>12437916</v>
      </c>
    </row>
    <row r="20" spans="1:6">
      <c r="A20" s="4" t="s">
        <v>129</v>
      </c>
      <c r="B20" s="6" t="n">
        <v>248000</v>
      </c>
      <c r="C20" s="5" t="n">
        <v>66353000</v>
      </c>
      <c r="D20" s="5" t="n">
        <v>-40843000</v>
      </c>
      <c r="E20" s="5" t="n">
        <v>15000</v>
      </c>
      <c r="F20" s="5" t="n">
        <v>25773000</v>
      </c>
    </row>
    <row r="21" spans="1:6">
      <c r="A21" s="4" t="s">
        <v>124</v>
      </c>
      <c r="D21" s="5" t="n">
        <v>12528000</v>
      </c>
      <c r="F21" s="5" t="n">
        <v>12528000</v>
      </c>
    </row>
    <row r="22" spans="1:6">
      <c r="A22" s="4" t="s">
        <v>130</v>
      </c>
      <c r="C22" s="5" t="n">
        <v>602000</v>
      </c>
      <c r="F22" s="5" t="n">
        <v>602000</v>
      </c>
    </row>
    <row r="23" spans="1:6">
      <c r="A23" s="4" t="s">
        <v>131</v>
      </c>
      <c r="B23" s="5" t="n">
        <v>12437916</v>
      </c>
    </row>
    <row r="24" spans="1:6">
      <c r="A24" s="4" t="s">
        <v>132</v>
      </c>
      <c r="B24" s="6" t="n">
        <v>248000</v>
      </c>
      <c r="C24" s="6" t="n">
        <v>66955000</v>
      </c>
      <c r="D24" s="6" t="n">
        <v>-28315000</v>
      </c>
      <c r="E24" s="6" t="n">
        <v>15000</v>
      </c>
      <c r="F24" s="6" t="n">
        <v>3890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400</v>
      </c>
      <c r="B1" s="2" t="s">
        <v>1</v>
      </c>
    </row>
    <row r="2" spans="1:4">
      <c r="B2" s="2" t="s">
        <v>2</v>
      </c>
      <c r="C2" s="2" t="s">
        <v>34</v>
      </c>
      <c r="D2" s="2" t="s">
        <v>77</v>
      </c>
    </row>
    <row r="3" spans="1:4">
      <c r="A3" s="4" t="s">
        <v>401</v>
      </c>
      <c r="B3" s="6" t="n">
        <v>961000</v>
      </c>
      <c r="C3" s="6" t="n">
        <v>0</v>
      </c>
      <c r="D3" s="4" t="s">
        <v>6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402</v>
      </c>
      <c r="B1" s="2" t="s">
        <v>1</v>
      </c>
    </row>
    <row r="2" spans="1:4">
      <c r="B2" s="2" t="s">
        <v>2</v>
      </c>
      <c r="C2" s="2" t="s">
        <v>34</v>
      </c>
      <c r="D2" s="2" t="s">
        <v>77</v>
      </c>
    </row>
    <row r="3" spans="1:4">
      <c r="A3" s="4" t="s">
        <v>403</v>
      </c>
      <c r="B3" s="6" t="n">
        <v>6531000</v>
      </c>
    </row>
    <row r="4" spans="1:4">
      <c r="A4" s="4" t="s">
        <v>404</v>
      </c>
      <c r="B4" s="5" t="n">
        <v>-353000</v>
      </c>
    </row>
    <row r="5" spans="1:4">
      <c r="A5" s="4" t="s">
        <v>405</v>
      </c>
      <c r="B5" s="5" t="n">
        <v>-961000</v>
      </c>
      <c r="C5" s="6" t="n">
        <v>0</v>
      </c>
      <c r="D5" s="4" t="s">
        <v>60</v>
      </c>
    </row>
    <row r="6" spans="1:4">
      <c r="A6" s="4" t="s">
        <v>406</v>
      </c>
      <c r="B6" s="5" t="n">
        <v>5217000</v>
      </c>
      <c r="C6" s="5" t="n">
        <v>6531000</v>
      </c>
    </row>
    <row r="7" spans="1:4">
      <c r="A7" s="4" t="s">
        <v>407</v>
      </c>
    </row>
    <row r="8" spans="1:4">
      <c r="A8" s="4" t="s">
        <v>403</v>
      </c>
      <c r="B8" s="5" t="n">
        <v>5412000</v>
      </c>
    </row>
    <row r="9" spans="1:4">
      <c r="A9" s="4" t="s">
        <v>404</v>
      </c>
      <c r="B9" s="4" t="s">
        <v>60</v>
      </c>
    </row>
    <row r="10" spans="1:4">
      <c r="A10" s="4" t="s">
        <v>405</v>
      </c>
      <c r="B10" s="5" t="n">
        <v>-961000</v>
      </c>
    </row>
    <row r="11" spans="1:4">
      <c r="A11" s="4" t="s">
        <v>406</v>
      </c>
      <c r="B11" s="5" t="n">
        <v>4451000</v>
      </c>
      <c r="C11" s="5" t="n">
        <v>5412000</v>
      </c>
    </row>
    <row r="12" spans="1:4">
      <c r="A12" s="4" t="s">
        <v>408</v>
      </c>
    </row>
    <row r="13" spans="1:4">
      <c r="A13" s="4" t="s">
        <v>403</v>
      </c>
      <c r="B13" s="5" t="n">
        <v>1119000</v>
      </c>
    </row>
    <row r="14" spans="1:4">
      <c r="A14" s="4" t="s">
        <v>404</v>
      </c>
      <c r="B14" s="5" t="n">
        <v>-353000</v>
      </c>
    </row>
    <row r="15" spans="1:4">
      <c r="A15" s="4" t="s">
        <v>405</v>
      </c>
      <c r="B15" s="4" t="s">
        <v>60</v>
      </c>
    </row>
    <row r="16" spans="1:4">
      <c r="A16" s="4" t="s">
        <v>406</v>
      </c>
      <c r="B16" s="6" t="n">
        <v>766000</v>
      </c>
      <c r="C16" s="6" t="n">
        <v>1119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09</v>
      </c>
      <c r="B1" s="2" t="s">
        <v>1</v>
      </c>
    </row>
    <row r="2" spans="1:4">
      <c r="B2" s="2" t="s">
        <v>2</v>
      </c>
      <c r="C2" s="2" t="s">
        <v>34</v>
      </c>
      <c r="D2" s="2" t="s">
        <v>77</v>
      </c>
    </row>
    <row r="3" spans="1:4">
      <c r="A3" s="4" t="s">
        <v>410</v>
      </c>
      <c r="B3" s="6" t="n">
        <v>790000</v>
      </c>
      <c r="C3" s="6" t="n">
        <v>733000</v>
      </c>
      <c r="D3" s="6" t="n">
        <v>833000</v>
      </c>
    </row>
    <row r="4" spans="1:4">
      <c r="A4" s="4" t="s">
        <v>411</v>
      </c>
      <c r="B4" s="6" t="n">
        <v>50000</v>
      </c>
      <c r="C4" s="6" t="n">
        <v>894000</v>
      </c>
      <c r="D4" s="4" t="s">
        <v>6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2</v>
      </c>
      <c r="B1" s="2" t="s">
        <v>367</v>
      </c>
      <c r="C1" s="2" t="s">
        <v>1</v>
      </c>
    </row>
    <row r="2" spans="1:4">
      <c r="B2" s="2" t="s">
        <v>368</v>
      </c>
      <c r="C2" s="2" t="s">
        <v>2</v>
      </c>
      <c r="D2" s="2" t="s">
        <v>34</v>
      </c>
    </row>
    <row r="3" spans="1:4">
      <c r="A3" s="4" t="s">
        <v>413</v>
      </c>
      <c r="C3" s="6" t="n">
        <v>7528000</v>
      </c>
      <c r="D3" s="6" t="n">
        <v>7729000</v>
      </c>
    </row>
    <row r="4" spans="1:4">
      <c r="A4" s="4" t="s">
        <v>414</v>
      </c>
      <c r="C4" s="5" t="n">
        <v>2685000</v>
      </c>
      <c r="D4" s="5" t="n">
        <v>2025000</v>
      </c>
    </row>
    <row r="5" spans="1:4">
      <c r="A5" s="4" t="s">
        <v>415</v>
      </c>
      <c r="C5" s="5" t="n">
        <v>4843000</v>
      </c>
      <c r="D5" s="5" t="n">
        <v>5704000</v>
      </c>
    </row>
    <row r="6" spans="1:4">
      <c r="A6" s="4" t="s">
        <v>416</v>
      </c>
      <c r="B6" s="4" t="s">
        <v>373</v>
      </c>
    </row>
    <row r="7" spans="1:4">
      <c r="A7" s="4" t="s">
        <v>417</v>
      </c>
    </row>
    <row r="8" spans="1:4">
      <c r="A8" s="4" t="s">
        <v>413</v>
      </c>
      <c r="C8" s="5" t="n">
        <v>6818000</v>
      </c>
      <c r="D8" s="5" t="n">
        <v>6969000</v>
      </c>
    </row>
    <row r="9" spans="1:4">
      <c r="A9" s="4" t="s">
        <v>414</v>
      </c>
      <c r="C9" s="5" t="n">
        <v>2685000</v>
      </c>
      <c r="D9" s="5" t="n">
        <v>2025000</v>
      </c>
    </row>
    <row r="10" spans="1:4">
      <c r="A10" s="4" t="s">
        <v>415</v>
      </c>
      <c r="C10" s="6" t="n">
        <v>4133000</v>
      </c>
      <c r="D10" s="6" t="n">
        <v>4944000</v>
      </c>
    </row>
    <row r="11" spans="1:4">
      <c r="A11" s="4" t="s">
        <v>418</v>
      </c>
    </row>
    <row r="12" spans="1:4">
      <c r="A12" s="4" t="s">
        <v>416</v>
      </c>
      <c r="C12" s="4" t="s">
        <v>373</v>
      </c>
      <c r="D12" s="4" t="s">
        <v>394</v>
      </c>
    </row>
    <row r="13" spans="1:4">
      <c r="A13" s="4" t="s">
        <v>419</v>
      </c>
    </row>
    <row r="14" spans="1:4">
      <c r="A14" s="4" t="s">
        <v>416</v>
      </c>
      <c r="C14" s="4" t="s">
        <v>420</v>
      </c>
      <c r="D14" s="4" t="s">
        <v>420</v>
      </c>
    </row>
    <row r="15" spans="1:4">
      <c r="A15" s="4" t="s">
        <v>421</v>
      </c>
    </row>
    <row r="16" spans="1:4">
      <c r="A16" s="4" t="s">
        <v>413</v>
      </c>
      <c r="C16" s="6" t="n">
        <v>710000</v>
      </c>
      <c r="D16" s="6" t="n">
        <v>760000</v>
      </c>
    </row>
    <row r="17" spans="1:4">
      <c r="A17" s="4" t="s">
        <v>415</v>
      </c>
      <c r="C17" s="6" t="n">
        <v>710000</v>
      </c>
      <c r="D17" s="6" t="n">
        <v>76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4</v>
      </c>
    </row>
    <row r="2" spans="1:3">
      <c r="A2" s="4" t="s">
        <v>116</v>
      </c>
      <c r="B2" s="6" t="n">
        <v>4843000</v>
      </c>
      <c r="C2" s="6" t="n">
        <v>5704000</v>
      </c>
    </row>
    <row r="3" spans="1:3">
      <c r="A3" s="4" t="s">
        <v>423</v>
      </c>
    </row>
    <row r="4" spans="1:3">
      <c r="A4" s="5" t="n">
        <v>2018</v>
      </c>
      <c r="B4" s="5" t="n">
        <v>790000</v>
      </c>
    </row>
    <row r="5" spans="1:3">
      <c r="A5" s="5" t="n">
        <v>2019</v>
      </c>
      <c r="B5" s="5" t="n">
        <v>790000</v>
      </c>
    </row>
    <row r="6" spans="1:3">
      <c r="A6" s="5" t="n">
        <v>2020</v>
      </c>
      <c r="B6" s="5" t="n">
        <v>719000</v>
      </c>
    </row>
    <row r="7" spans="1:3">
      <c r="A7" s="5" t="n">
        <v>2021</v>
      </c>
      <c r="B7" s="5" t="n">
        <v>719000</v>
      </c>
    </row>
    <row r="8" spans="1:3">
      <c r="A8" s="5" t="n">
        <v>2022</v>
      </c>
      <c r="B8" s="5" t="n">
        <v>665000</v>
      </c>
    </row>
    <row r="9" spans="1:3">
      <c r="A9" s="4" t="s">
        <v>424</v>
      </c>
      <c r="B9" s="5" t="n">
        <v>450000</v>
      </c>
    </row>
    <row r="10" spans="1:3">
      <c r="A10" s="4" t="s">
        <v>116</v>
      </c>
      <c r="B10" s="6" t="n">
        <v>413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4</v>
      </c>
    </row>
    <row r="2" spans="1:3">
      <c r="A2" s="4" t="s">
        <v>426</v>
      </c>
      <c r="B2" s="6" t="n">
        <v>2850000</v>
      </c>
      <c r="C2" s="6" t="n">
        <v>3357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4</v>
      </c>
    </row>
    <row r="2" spans="1:3">
      <c r="A2" s="4" t="s">
        <v>428</v>
      </c>
      <c r="B2" s="6" t="n">
        <v>1156000</v>
      </c>
      <c r="C2" s="6" t="n">
        <v>1250000</v>
      </c>
    </row>
    <row r="3" spans="1:3">
      <c r="A3" s="4" t="s">
        <v>429</v>
      </c>
      <c r="B3" s="5" t="n">
        <v>698000</v>
      </c>
      <c r="C3" s="5" t="n">
        <v>864000</v>
      </c>
    </row>
    <row r="4" spans="1:3">
      <c r="A4" s="4" t="s">
        <v>430</v>
      </c>
      <c r="B4" s="5" t="n">
        <v>-390000</v>
      </c>
      <c r="C4" s="5" t="n">
        <v>-581000</v>
      </c>
    </row>
    <row r="5" spans="1:3">
      <c r="A5" s="4" t="s">
        <v>431</v>
      </c>
      <c r="B5" s="5" t="n">
        <v>881000</v>
      </c>
      <c r="C5" s="5" t="n">
        <v>918000</v>
      </c>
    </row>
    <row r="6" spans="1:3">
      <c r="A6" s="4" t="s">
        <v>432</v>
      </c>
      <c r="B6" s="5" t="n">
        <v>-154000</v>
      </c>
      <c r="C6" s="5" t="n">
        <v>-154000</v>
      </c>
    </row>
    <row r="7" spans="1:3">
      <c r="A7" s="4" t="s">
        <v>433</v>
      </c>
      <c r="B7" s="5" t="n">
        <v>1086000</v>
      </c>
      <c r="C7" s="5" t="n">
        <v>1877000</v>
      </c>
    </row>
    <row r="8" spans="1:3">
      <c r="A8" s="4" t="s">
        <v>434</v>
      </c>
      <c r="B8" s="5" t="n">
        <v>510000</v>
      </c>
      <c r="C8" s="5" t="n">
        <v>597000</v>
      </c>
    </row>
    <row r="9" spans="1:3">
      <c r="A9" s="4" t="s">
        <v>435</v>
      </c>
      <c r="B9" s="5" t="n">
        <v>676000</v>
      </c>
      <c r="C9" s="4" t="s">
        <v>60</v>
      </c>
    </row>
    <row r="10" spans="1:3">
      <c r="A10" s="4" t="s">
        <v>56</v>
      </c>
      <c r="B10" s="5" t="n">
        <v>717000</v>
      </c>
      <c r="C10" s="5" t="n">
        <v>659000</v>
      </c>
    </row>
    <row r="11" spans="1:3">
      <c r="A11" s="4" t="s">
        <v>116</v>
      </c>
      <c r="B11" s="6" t="n">
        <v>5180000</v>
      </c>
      <c r="C11" s="6" t="n">
        <v>543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36</v>
      </c>
      <c r="B1" s="2" t="s">
        <v>1</v>
      </c>
    </row>
    <row r="2" spans="1:4">
      <c r="B2" s="2" t="s">
        <v>2</v>
      </c>
      <c r="C2" s="2" t="s">
        <v>34</v>
      </c>
      <c r="D2" s="2" t="s">
        <v>77</v>
      </c>
    </row>
    <row r="3" spans="1:4">
      <c r="A3" s="4" t="s">
        <v>437</v>
      </c>
      <c r="B3" s="4" t="s">
        <v>438</v>
      </c>
    </row>
    <row r="4" spans="1:4">
      <c r="A4" s="4" t="s">
        <v>439</v>
      </c>
      <c r="B4" s="6" t="n">
        <v>693000</v>
      </c>
      <c r="C4" s="6" t="n">
        <v>788000</v>
      </c>
      <c r="D4" s="6" t="n">
        <v>538000</v>
      </c>
    </row>
    <row r="5" spans="1:4">
      <c r="A5" s="4" t="s">
        <v>440</v>
      </c>
      <c r="B5" s="5" t="n">
        <v>1616000</v>
      </c>
      <c r="C5" s="5" t="n">
        <v>1712000</v>
      </c>
    </row>
    <row r="6" spans="1:4">
      <c r="A6" s="4" t="s">
        <v>441</v>
      </c>
    </row>
    <row r="7" spans="1:4">
      <c r="A7" s="4" t="s">
        <v>442</v>
      </c>
      <c r="B7" s="5" t="n">
        <v>0</v>
      </c>
      <c r="C7" s="5" t="n">
        <v>0</v>
      </c>
    </row>
    <row r="8" spans="1:4">
      <c r="A8" s="4" t="s">
        <v>443</v>
      </c>
    </row>
    <row r="9" spans="1:4">
      <c r="A9" s="4" t="s">
        <v>440</v>
      </c>
      <c r="B9" s="6" t="n">
        <v>0</v>
      </c>
      <c r="C9"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4</v>
      </c>
      <c r="D2" s="2" t="s">
        <v>77</v>
      </c>
    </row>
    <row r="3" spans="1:4">
      <c r="A3" s="4" t="s">
        <v>445</v>
      </c>
      <c r="B3" s="6" t="n">
        <v>1712000</v>
      </c>
    </row>
    <row r="4" spans="1:4">
      <c r="A4" s="4" t="s">
        <v>445</v>
      </c>
      <c r="B4" s="5" t="n">
        <v>1616000</v>
      </c>
      <c r="C4" s="6" t="n">
        <v>1712000</v>
      </c>
    </row>
    <row r="5" spans="1:4">
      <c r="A5" s="4" t="s">
        <v>446</v>
      </c>
    </row>
    <row r="6" spans="1:4">
      <c r="A6" s="4" t="s">
        <v>445</v>
      </c>
      <c r="B6" s="5" t="n">
        <v>1712000</v>
      </c>
      <c r="C6" s="5" t="n">
        <v>1368000</v>
      </c>
      <c r="D6" s="6" t="n">
        <v>662000</v>
      </c>
    </row>
    <row r="7" spans="1:4">
      <c r="A7" s="4" t="s">
        <v>447</v>
      </c>
      <c r="B7" s="5" t="n">
        <v>694000</v>
      </c>
      <c r="C7" s="5" t="n">
        <v>1132000</v>
      </c>
      <c r="D7" s="5" t="n">
        <v>1257000</v>
      </c>
    </row>
    <row r="8" spans="1:4">
      <c r="A8" s="4" t="s">
        <v>448</v>
      </c>
      <c r="B8" s="5" t="n">
        <v>-693000</v>
      </c>
      <c r="C8" s="5" t="n">
        <v>-788000</v>
      </c>
      <c r="D8" s="5" t="n">
        <v>-538000</v>
      </c>
    </row>
    <row r="9" spans="1:4">
      <c r="A9" s="4" t="s">
        <v>449</v>
      </c>
      <c r="D9" s="5" t="n">
        <v>-13000</v>
      </c>
    </row>
    <row r="10" spans="1:4">
      <c r="A10" s="4" t="s">
        <v>450</v>
      </c>
      <c r="B10" s="5" t="n">
        <v>-97000</v>
      </c>
    </row>
    <row r="11" spans="1:4">
      <c r="A11" s="4" t="s">
        <v>445</v>
      </c>
      <c r="B11" s="6" t="n">
        <v>1616000</v>
      </c>
      <c r="C11" s="6" t="n">
        <v>1712000</v>
      </c>
      <c r="D11" s="6" t="n">
        <v>1368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1</v>
      </c>
      <c r="B1" s="2" t="s">
        <v>1</v>
      </c>
    </row>
    <row r="2" spans="1:5">
      <c r="B2" s="2" t="s">
        <v>2</v>
      </c>
      <c r="C2" s="2" t="s">
        <v>34</v>
      </c>
      <c r="D2" s="2" t="s">
        <v>77</v>
      </c>
      <c r="E2" s="2" t="s">
        <v>370</v>
      </c>
    </row>
    <row r="3" spans="1:5">
      <c r="A3" s="4" t="s">
        <v>371</v>
      </c>
      <c r="B3" s="6" t="n">
        <v>311000</v>
      </c>
      <c r="C3" s="6" t="n">
        <v>424000</v>
      </c>
      <c r="D3" s="6" t="n">
        <v>534000</v>
      </c>
      <c r="E3" s="4" t="s">
        <v>60</v>
      </c>
    </row>
    <row r="4" spans="1:5">
      <c r="A4" s="4" t="s">
        <v>363</v>
      </c>
    </row>
    <row r="5" spans="1:5">
      <c r="A5" s="4" t="s">
        <v>452</v>
      </c>
      <c r="B5" s="6" t="n">
        <v>5631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4</v>
      </c>
      <c r="D2" s="2" t="s">
        <v>77</v>
      </c>
    </row>
    <row r="3" spans="1:4">
      <c r="A3" s="3" t="s">
        <v>134</v>
      </c>
    </row>
    <row r="4" spans="1:4">
      <c r="A4" s="4" t="s">
        <v>124</v>
      </c>
      <c r="B4" s="6" t="n">
        <v>12528000</v>
      </c>
      <c r="C4" s="6" t="n">
        <v>-5559000</v>
      </c>
      <c r="D4" s="6" t="n">
        <v>285000</v>
      </c>
    </row>
    <row r="5" spans="1:4">
      <c r="A5" s="3" t="s">
        <v>135</v>
      </c>
    </row>
    <row r="6" spans="1:4">
      <c r="A6" s="4" t="s">
        <v>136</v>
      </c>
      <c r="B6" s="5" t="n">
        <v>-8458000</v>
      </c>
      <c r="C6" s="4" t="s">
        <v>60</v>
      </c>
      <c r="D6" s="4" t="s">
        <v>60</v>
      </c>
    </row>
    <row r="7" spans="1:4">
      <c r="A7" s="4" t="s">
        <v>95</v>
      </c>
      <c r="B7" s="5" t="n">
        <v>1229000</v>
      </c>
      <c r="C7" s="5" t="n">
        <v>1213000</v>
      </c>
      <c r="D7" s="5" t="n">
        <v>1127000</v>
      </c>
    </row>
    <row r="8" spans="1:4">
      <c r="A8" s="4" t="s">
        <v>137</v>
      </c>
      <c r="B8" s="5" t="n">
        <v>693000</v>
      </c>
      <c r="C8" s="5" t="n">
        <v>788000</v>
      </c>
      <c r="D8" s="5" t="n">
        <v>538000</v>
      </c>
    </row>
    <row r="9" spans="1:4">
      <c r="A9" s="4" t="s">
        <v>138</v>
      </c>
      <c r="B9" s="5" t="n">
        <v>602000</v>
      </c>
      <c r="C9" s="5" t="n">
        <v>211000</v>
      </c>
      <c r="D9" s="5" t="n">
        <v>590000</v>
      </c>
    </row>
    <row r="10" spans="1:4">
      <c r="A10" s="4" t="s">
        <v>139</v>
      </c>
      <c r="B10" s="5" t="n">
        <v>-191000</v>
      </c>
      <c r="C10" s="5" t="n">
        <v>162000</v>
      </c>
      <c r="D10" s="5" t="n">
        <v>237000</v>
      </c>
    </row>
    <row r="11" spans="1:4">
      <c r="A11" s="4" t="s">
        <v>140</v>
      </c>
      <c r="B11" s="5" t="n">
        <v>2538000</v>
      </c>
      <c r="C11" s="5" t="n">
        <v>2704000</v>
      </c>
      <c r="D11" s="5" t="n">
        <v>263000</v>
      </c>
    </row>
    <row r="12" spans="1:4">
      <c r="A12" s="4" t="s">
        <v>141</v>
      </c>
      <c r="B12" s="5" t="n">
        <v>-209000</v>
      </c>
      <c r="C12" s="5" t="n">
        <v>-210000</v>
      </c>
      <c r="D12" s="5" t="n">
        <v>-200000</v>
      </c>
    </row>
    <row r="13" spans="1:4">
      <c r="A13" s="4" t="s">
        <v>142</v>
      </c>
      <c r="B13" s="5" t="n">
        <v>28000</v>
      </c>
      <c r="C13" s="5" t="n">
        <v>18000</v>
      </c>
      <c r="D13" s="5" t="n">
        <v>12000</v>
      </c>
    </row>
    <row r="14" spans="1:4">
      <c r="A14" s="4" t="s">
        <v>143</v>
      </c>
      <c r="B14" s="4" t="s">
        <v>60</v>
      </c>
      <c r="C14" s="4" t="s">
        <v>60</v>
      </c>
      <c r="D14" s="5" t="n">
        <v>13000</v>
      </c>
    </row>
    <row r="15" spans="1:4">
      <c r="A15" s="4" t="s">
        <v>144</v>
      </c>
      <c r="B15" s="5" t="n">
        <v>50000</v>
      </c>
      <c r="C15" s="5" t="n">
        <v>894000</v>
      </c>
      <c r="D15" s="4" t="s">
        <v>60</v>
      </c>
    </row>
    <row r="16" spans="1:4">
      <c r="A16" s="4" t="s">
        <v>145</v>
      </c>
      <c r="B16" s="5" t="n">
        <v>961000</v>
      </c>
      <c r="C16" s="5" t="n">
        <v>0</v>
      </c>
      <c r="D16" s="4" t="s">
        <v>60</v>
      </c>
    </row>
    <row r="17" spans="1:4">
      <c r="A17" s="4" t="s">
        <v>100</v>
      </c>
      <c r="B17" s="5" t="n">
        <v>-137000</v>
      </c>
      <c r="C17" s="4" t="s">
        <v>60</v>
      </c>
      <c r="D17" s="4" t="s">
        <v>60</v>
      </c>
    </row>
    <row r="18" spans="1:4">
      <c r="A18" s="3" t="s">
        <v>146</v>
      </c>
    </row>
    <row r="19" spans="1:4">
      <c r="A19" s="4" t="s">
        <v>37</v>
      </c>
      <c r="B19" s="5" t="n">
        <v>-1027000</v>
      </c>
      <c r="C19" s="5" t="n">
        <v>-136000</v>
      </c>
      <c r="D19" s="5" t="n">
        <v>-126000</v>
      </c>
    </row>
    <row r="20" spans="1:4">
      <c r="A20" s="4" t="s">
        <v>38</v>
      </c>
      <c r="B20" s="5" t="n">
        <v>-11000</v>
      </c>
      <c r="C20" s="5" t="n">
        <v>-25000</v>
      </c>
      <c r="D20" s="4" t="s">
        <v>60</v>
      </c>
    </row>
    <row r="21" spans="1:4">
      <c r="A21" s="4" t="s">
        <v>147</v>
      </c>
      <c r="B21" s="5" t="n">
        <v>507000</v>
      </c>
      <c r="C21" s="5" t="n">
        <v>-279000</v>
      </c>
      <c r="D21" s="5" t="n">
        <v>1907000</v>
      </c>
    </row>
    <row r="22" spans="1:4">
      <c r="A22" s="4" t="s">
        <v>41</v>
      </c>
      <c r="B22" s="5" t="n">
        <v>-597000</v>
      </c>
      <c r="C22" s="5" t="n">
        <v>-1132000</v>
      </c>
      <c r="D22" s="5" t="n">
        <v>-1257000</v>
      </c>
    </row>
    <row r="23" spans="1:4">
      <c r="A23" s="4" t="s">
        <v>42</v>
      </c>
      <c r="B23" s="5" t="n">
        <v>1117000</v>
      </c>
      <c r="C23" s="5" t="n">
        <v>-1883000</v>
      </c>
      <c r="D23" s="5" t="n">
        <v>52000</v>
      </c>
    </row>
    <row r="24" spans="1:4">
      <c r="A24" s="4" t="s">
        <v>39</v>
      </c>
      <c r="B24" s="5" t="n">
        <v>-4745000</v>
      </c>
      <c r="C24" s="5" t="n">
        <v>-1470000</v>
      </c>
      <c r="D24" s="5" t="n">
        <v>174000</v>
      </c>
    </row>
    <row r="25" spans="1:4">
      <c r="A25" s="4" t="s">
        <v>43</v>
      </c>
      <c r="B25" s="5" t="n">
        <v>-580000</v>
      </c>
      <c r="C25" s="5" t="n">
        <v>-183000</v>
      </c>
      <c r="D25" s="5" t="n">
        <v>-795000</v>
      </c>
    </row>
    <row r="26" spans="1:4">
      <c r="A26" s="4" t="s">
        <v>148</v>
      </c>
      <c r="B26" s="5" t="n">
        <v>-8000</v>
      </c>
      <c r="C26" s="5" t="n">
        <v>167000</v>
      </c>
      <c r="D26" s="5" t="n">
        <v>278000</v>
      </c>
    </row>
    <row r="27" spans="1:4">
      <c r="A27" s="4" t="s">
        <v>149</v>
      </c>
      <c r="B27" s="5" t="n">
        <v>-924000</v>
      </c>
      <c r="C27" s="5" t="n">
        <v>2012000</v>
      </c>
      <c r="D27" s="5" t="n">
        <v>-2933000</v>
      </c>
    </row>
    <row r="28" spans="1:4">
      <c r="A28" s="4" t="s">
        <v>150</v>
      </c>
      <c r="B28" s="4" t="s">
        <v>60</v>
      </c>
      <c r="C28" s="4" t="s">
        <v>60</v>
      </c>
      <c r="D28" s="5" t="n">
        <v>434000</v>
      </c>
    </row>
    <row r="29" spans="1:4">
      <c r="A29" s="4" t="s">
        <v>151</v>
      </c>
      <c r="B29" s="5" t="n">
        <v>-147000</v>
      </c>
      <c r="C29" s="5" t="n">
        <v>266000</v>
      </c>
      <c r="D29" s="5" t="n">
        <v>-23000</v>
      </c>
    </row>
    <row r="30" spans="1:4">
      <c r="A30" s="4" t="s">
        <v>152</v>
      </c>
      <c r="B30" s="5" t="n">
        <v>3219000</v>
      </c>
      <c r="C30" s="5" t="n">
        <v>-2442000</v>
      </c>
      <c r="D30" s="5" t="n">
        <v>576000</v>
      </c>
    </row>
    <row r="31" spans="1:4">
      <c r="A31" s="3" t="s">
        <v>153</v>
      </c>
    </row>
    <row r="32" spans="1:4">
      <c r="A32" s="4" t="s">
        <v>154</v>
      </c>
      <c r="B32" s="5" t="n">
        <v>-19000</v>
      </c>
      <c r="C32" s="4" t="s">
        <v>60</v>
      </c>
      <c r="D32" s="4" t="s">
        <v>60</v>
      </c>
    </row>
    <row r="33" spans="1:4">
      <c r="A33" s="4" t="s">
        <v>155</v>
      </c>
      <c r="B33" s="5" t="n">
        <v>-1432000</v>
      </c>
      <c r="C33" s="5" t="n">
        <v>-420000</v>
      </c>
      <c r="D33" s="5" t="n">
        <v>-254000</v>
      </c>
    </row>
    <row r="34" spans="1:4">
      <c r="A34" s="4" t="s">
        <v>156</v>
      </c>
      <c r="B34" s="5" t="n">
        <v>46000</v>
      </c>
      <c r="C34" s="4" t="s">
        <v>60</v>
      </c>
      <c r="D34" s="4" t="s">
        <v>60</v>
      </c>
    </row>
    <row r="35" spans="1:4">
      <c r="A35" s="4" t="s">
        <v>157</v>
      </c>
      <c r="B35" s="5" t="n">
        <v>-1405000</v>
      </c>
      <c r="C35" s="5" t="n">
        <v>-420000</v>
      </c>
      <c r="D35" s="5" t="n">
        <v>-254000</v>
      </c>
    </row>
    <row r="36" spans="1:4">
      <c r="A36" s="3" t="s">
        <v>158</v>
      </c>
    </row>
    <row r="37" spans="1:4">
      <c r="A37" s="4" t="s">
        <v>159</v>
      </c>
      <c r="B37" s="4" t="s">
        <v>60</v>
      </c>
      <c r="C37" s="5" t="n">
        <v>-86000</v>
      </c>
      <c r="D37" s="5" t="n">
        <v>-145000</v>
      </c>
    </row>
    <row r="38" spans="1:4">
      <c r="A38" s="4" t="s">
        <v>160</v>
      </c>
      <c r="B38" s="4" t="s">
        <v>60</v>
      </c>
      <c r="C38" s="5" t="n">
        <v>-86000</v>
      </c>
      <c r="D38" s="5" t="n">
        <v>-145000</v>
      </c>
    </row>
    <row r="39" spans="1:4">
      <c r="A39" s="4" t="s">
        <v>161</v>
      </c>
      <c r="B39" s="5" t="n">
        <v>1814000</v>
      </c>
      <c r="C39" s="5" t="n">
        <v>-2948000</v>
      </c>
      <c r="D39" s="5" t="n">
        <v>177000</v>
      </c>
    </row>
    <row r="40" spans="1:4">
      <c r="A40" s="3" t="s">
        <v>162</v>
      </c>
    </row>
    <row r="41" spans="1:4">
      <c r="A41" s="4" t="s">
        <v>163</v>
      </c>
      <c r="B41" s="5" t="n">
        <v>21694000</v>
      </c>
      <c r="C41" s="5" t="n">
        <v>24642000</v>
      </c>
      <c r="D41" s="5" t="n">
        <v>24465000</v>
      </c>
    </row>
    <row r="42" spans="1:4">
      <c r="A42" s="4" t="s">
        <v>164</v>
      </c>
      <c r="B42" s="5" t="n">
        <v>23508000</v>
      </c>
      <c r="C42" s="5" t="n">
        <v>21694000</v>
      </c>
      <c r="D42" s="5" t="n">
        <v>24642000</v>
      </c>
    </row>
    <row r="43" spans="1:4">
      <c r="A43" s="3" t="s">
        <v>165</v>
      </c>
    </row>
    <row r="44" spans="1:4">
      <c r="A44" s="4" t="s">
        <v>94</v>
      </c>
      <c r="B44" s="5" t="n">
        <v>14000</v>
      </c>
      <c r="C44" s="5" t="n">
        <v>51000</v>
      </c>
      <c r="D44" s="5" t="n">
        <v>13000</v>
      </c>
    </row>
    <row r="45" spans="1:4">
      <c r="A45" s="4" t="s">
        <v>166</v>
      </c>
      <c r="B45" s="5" t="n">
        <v>2399000</v>
      </c>
      <c r="C45" s="5" t="n">
        <v>104000</v>
      </c>
      <c r="D45" s="5" t="n">
        <v>1238000</v>
      </c>
    </row>
    <row r="46" spans="1:4">
      <c r="A46" s="3" t="s">
        <v>167</v>
      </c>
    </row>
    <row r="47" spans="1:4">
      <c r="A47" s="4" t="s">
        <v>168</v>
      </c>
      <c r="B47" s="5" t="n">
        <v>240000</v>
      </c>
      <c r="C47" s="5" t="n">
        <v>512000</v>
      </c>
      <c r="D47" s="4" t="s">
        <v>60</v>
      </c>
    </row>
    <row r="48" spans="1:4">
      <c r="A48" s="4" t="s">
        <v>169</v>
      </c>
      <c r="B48" s="4" t="s">
        <v>60</v>
      </c>
      <c r="C48" s="5" t="n">
        <v>14055000</v>
      </c>
      <c r="D48" s="4" t="s">
        <v>60</v>
      </c>
    </row>
    <row r="49" spans="1:4">
      <c r="A49" s="3" t="s">
        <v>170</v>
      </c>
    </row>
    <row r="50" spans="1:4">
      <c r="A50" s="4" t="s">
        <v>171</v>
      </c>
      <c r="B50" s="5" t="n">
        <v>211000</v>
      </c>
      <c r="C50" s="4" t="s">
        <v>60</v>
      </c>
      <c r="D50" s="5" t="n">
        <v>569000</v>
      </c>
    </row>
    <row r="51" spans="1:4">
      <c r="A51" s="4" t="s">
        <v>172</v>
      </c>
      <c r="B51" s="5" t="n">
        <v>-192000</v>
      </c>
      <c r="C51" s="4" t="s">
        <v>60</v>
      </c>
      <c r="D51" s="5" t="n">
        <v>-569000</v>
      </c>
    </row>
    <row r="52" spans="1:4">
      <c r="A52" s="4" t="s">
        <v>173</v>
      </c>
      <c r="B52" s="5" t="n">
        <v>19000</v>
      </c>
      <c r="C52" s="4" t="s">
        <v>60</v>
      </c>
      <c r="D52" s="4" t="s">
        <v>60</v>
      </c>
    </row>
    <row r="53" spans="1:4">
      <c r="A53" s="3" t="s">
        <v>174</v>
      </c>
    </row>
    <row r="54" spans="1:4">
      <c r="A54" s="4" t="s">
        <v>175</v>
      </c>
      <c r="B54" s="5" t="n">
        <v>722000</v>
      </c>
      <c r="C54" s="4" t="s">
        <v>60</v>
      </c>
      <c r="D54" s="4" t="s">
        <v>60</v>
      </c>
    </row>
    <row r="55" spans="1:4">
      <c r="A55" s="4" t="s">
        <v>176</v>
      </c>
      <c r="B55" s="5" t="n">
        <v>-353000</v>
      </c>
      <c r="C55" s="4" t="s">
        <v>60</v>
      </c>
      <c r="D55" s="4" t="s">
        <v>60</v>
      </c>
    </row>
    <row r="56" spans="1:4">
      <c r="A56" s="4" t="s">
        <v>177</v>
      </c>
      <c r="B56" s="5" t="n">
        <v>-232000</v>
      </c>
      <c r="C56" s="4" t="s">
        <v>60</v>
      </c>
      <c r="D56" s="4" t="s">
        <v>60</v>
      </c>
    </row>
    <row r="57" spans="1:4">
      <c r="A57" s="4" t="s">
        <v>100</v>
      </c>
      <c r="B57" s="6" t="n">
        <v>137000</v>
      </c>
      <c r="C57" s="4" t="s">
        <v>60</v>
      </c>
      <c r="D57" s="4" t="s">
        <v>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outlineLevelCol="0"/>
  <cols>
    <col customWidth="1" max="1" min="1" width="80"/>
    <col customWidth="1" max="2" min="2" width="59"/>
    <col customWidth="1" max="3" min="3" width="14"/>
    <col customWidth="1" max="4" min="4" width="4"/>
    <col customWidth="1" max="5" min="5" width="14"/>
    <col customWidth="1" max="6" min="6" width="4"/>
  </cols>
  <sheetData>
    <row r="1" spans="1:6">
      <c r="A1" s="1" t="s">
        <v>453</v>
      </c>
      <c r="C1" s="2" t="s">
        <v>2</v>
      </c>
      <c r="E1" s="2" t="s">
        <v>34</v>
      </c>
    </row>
    <row r="2" spans="1:6">
      <c r="A2" s="4" t="s">
        <v>454</v>
      </c>
    </row>
    <row r="3" spans="1:6">
      <c r="A3" s="4" t="s">
        <v>50</v>
      </c>
      <c r="E3" s="6" t="n">
        <v>14055000</v>
      </c>
    </row>
    <row r="4" spans="1:6">
      <c r="A4" s="4" t="s">
        <v>455</v>
      </c>
    </row>
    <row r="5" spans="1:6">
      <c r="A5" s="4" t="s">
        <v>147</v>
      </c>
      <c r="C5" s="6" t="n">
        <v>2850000</v>
      </c>
      <c r="E5" s="5" t="n">
        <v>3357000</v>
      </c>
    </row>
    <row r="6" spans="1:6">
      <c r="A6" s="4" t="s">
        <v>41</v>
      </c>
      <c r="C6" s="5" t="n">
        <v>1616000</v>
      </c>
      <c r="E6" s="5" t="n">
        <v>1712000</v>
      </c>
    </row>
    <row r="7" spans="1:6">
      <c r="A7" s="4" t="s">
        <v>456</v>
      </c>
      <c r="C7" s="5" t="n">
        <v>5180000</v>
      </c>
      <c r="E7" s="5" t="n">
        <v>5430000</v>
      </c>
    </row>
    <row r="8" spans="1:6">
      <c r="C8" s="5" t="n">
        <v>34195000</v>
      </c>
      <c r="E8" s="5" t="n">
        <v>33223000</v>
      </c>
    </row>
    <row r="9" spans="1:6">
      <c r="A9" s="4" t="s">
        <v>52</v>
      </c>
      <c r="C9" s="5" t="n">
        <v>1006500</v>
      </c>
      <c r="E9" s="5" t="n">
        <v>11940000</v>
      </c>
    </row>
    <row r="10" spans="1:6">
      <c r="A10" s="4" t="s">
        <v>457</v>
      </c>
      <c r="B10" s="4" t="s">
        <v>364</v>
      </c>
      <c r="C10" s="5" t="n">
        <v>8404000</v>
      </c>
      <c r="E10" s="5" t="n">
        <v>6742000</v>
      </c>
      <c r="F10" s="4" t="s">
        <v>458</v>
      </c>
    </row>
    <row r="11" spans="1:6">
      <c r="C11" s="5" t="n">
        <v>18469000</v>
      </c>
      <c r="E11" s="5" t="n">
        <v>18682000</v>
      </c>
    </row>
    <row r="12" spans="1:6">
      <c r="A12" s="4" t="s">
        <v>459</v>
      </c>
      <c r="C12" s="5" t="n">
        <v>7102000</v>
      </c>
      <c r="E12" s="5" t="n">
        <v>2357000</v>
      </c>
    </row>
    <row r="13" spans="1:6">
      <c r="A13" s="4" t="s">
        <v>50</v>
      </c>
      <c r="C13" s="5" t="n">
        <v>6059000</v>
      </c>
      <c r="E13" s="5" t="n">
        <v>14777000</v>
      </c>
    </row>
    <row r="14" spans="1:6">
      <c r="A14" s="4" t="s">
        <v>460</v>
      </c>
    </row>
    <row r="15" spans="1:6">
      <c r="A15" s="4" t="s">
        <v>50</v>
      </c>
      <c r="C15" s="5" t="n">
        <v>311000</v>
      </c>
      <c r="E15" s="5" t="n">
        <v>424000</v>
      </c>
    </row>
    <row r="16" spans="1:6">
      <c r="A16" s="4" t="s">
        <v>461</v>
      </c>
    </row>
    <row r="17" spans="1:6">
      <c r="A17" s="4" t="s">
        <v>50</v>
      </c>
      <c r="C17" s="5" t="n">
        <v>5597000</v>
      </c>
      <c r="E17" s="5" t="n">
        <v>14055000</v>
      </c>
    </row>
    <row r="18" spans="1:6">
      <c r="A18" s="4" t="s">
        <v>462</v>
      </c>
    </row>
    <row r="19" spans="1:6">
      <c r="A19" s="4" t="s">
        <v>459</v>
      </c>
      <c r="C19" s="5" t="n">
        <v>116000</v>
      </c>
      <c r="E19" s="5" t="n">
        <v>101000</v>
      </c>
    </row>
    <row r="20" spans="1:6">
      <c r="A20" s="4" t="s">
        <v>50</v>
      </c>
      <c r="E20" s="5" t="n">
        <v>298000</v>
      </c>
    </row>
    <row r="21" spans="1:6">
      <c r="A21" s="4" t="s">
        <v>463</v>
      </c>
    </row>
    <row r="22" spans="1:6">
      <c r="A22" s="4" t="s">
        <v>459</v>
      </c>
      <c r="C22" s="5" t="n">
        <v>1239000</v>
      </c>
      <c r="E22" s="5" t="n">
        <v>2111000</v>
      </c>
    </row>
    <row r="23" spans="1:6">
      <c r="A23" s="4" t="s">
        <v>464</v>
      </c>
    </row>
    <row r="24" spans="1:6">
      <c r="A24" s="4" t="s">
        <v>50</v>
      </c>
      <c r="C24" s="5" t="n">
        <v>151000</v>
      </c>
    </row>
    <row r="25" spans="1:6">
      <c r="A25" s="4" t="s">
        <v>465</v>
      </c>
    </row>
    <row r="26" spans="1:6">
      <c r="A26" s="4" t="s">
        <v>459</v>
      </c>
      <c r="C26" s="5" t="n">
        <v>82000</v>
      </c>
      <c r="E26" s="5" t="n">
        <v>145000</v>
      </c>
    </row>
    <row r="27" spans="1:6">
      <c r="A27" s="4" t="s">
        <v>466</v>
      </c>
    </row>
    <row r="28" spans="1:6">
      <c r="A28" s="4" t="s">
        <v>459</v>
      </c>
      <c r="C28" s="5" t="n">
        <v>5665000</v>
      </c>
    </row>
    <row r="29" spans="1:6">
      <c r="A29" s="4" t="s">
        <v>467</v>
      </c>
    </row>
    <row r="30" spans="1:6">
      <c r="A30" s="4" t="s">
        <v>459</v>
      </c>
      <c r="C30" s="5" t="n">
        <v>7102000</v>
      </c>
      <c r="E30" s="5" t="n">
        <v>2357000</v>
      </c>
    </row>
    <row r="31" spans="1:6">
      <c r="A31" s="4" t="s">
        <v>50</v>
      </c>
      <c r="C31" s="5" t="n">
        <v>6059000</v>
      </c>
      <c r="E31" s="5" t="n">
        <v>14777000</v>
      </c>
    </row>
    <row r="32" spans="1:6">
      <c r="A32" s="4" t="s">
        <v>468</v>
      </c>
    </row>
    <row r="33" spans="1:6">
      <c r="A33" s="4" t="s">
        <v>50</v>
      </c>
      <c r="C33" s="5" t="n">
        <v>311000</v>
      </c>
      <c r="E33" s="5" t="n">
        <v>424000</v>
      </c>
    </row>
    <row r="34" spans="1:6">
      <c r="A34" s="4" t="s">
        <v>469</v>
      </c>
    </row>
    <row r="35" spans="1:6">
      <c r="A35" s="4" t="s">
        <v>50</v>
      </c>
      <c r="C35" s="5" t="n">
        <v>5597000</v>
      </c>
    </row>
    <row r="36" spans="1:6">
      <c r="A36" s="4" t="s">
        <v>470</v>
      </c>
    </row>
    <row r="37" spans="1:6">
      <c r="A37" s="4" t="s">
        <v>459</v>
      </c>
      <c r="C37" s="5" t="n">
        <v>116000</v>
      </c>
      <c r="E37" s="5" t="n">
        <v>101000</v>
      </c>
    </row>
    <row r="38" spans="1:6">
      <c r="A38" s="4" t="s">
        <v>50</v>
      </c>
      <c r="E38" s="5" t="n">
        <v>298000</v>
      </c>
    </row>
    <row r="39" spans="1:6">
      <c r="A39" s="4" t="s">
        <v>471</v>
      </c>
    </row>
    <row r="40" spans="1:6">
      <c r="A40" s="4" t="s">
        <v>459</v>
      </c>
      <c r="C40" s="5" t="n">
        <v>1239000</v>
      </c>
      <c r="E40" s="5" t="n">
        <v>2111000</v>
      </c>
    </row>
    <row r="41" spans="1:6">
      <c r="A41" s="4" t="s">
        <v>472</v>
      </c>
    </row>
    <row r="42" spans="1:6">
      <c r="A42" s="4" t="s">
        <v>50</v>
      </c>
      <c r="C42" s="5" t="n">
        <v>151000</v>
      </c>
    </row>
    <row r="43" spans="1:6">
      <c r="A43" s="4" t="s">
        <v>473</v>
      </c>
    </row>
    <row r="44" spans="1:6">
      <c r="A44" s="4" t="s">
        <v>459</v>
      </c>
      <c r="C44" s="4" t="s">
        <v>60</v>
      </c>
      <c r="E44" s="5" t="n">
        <v>145000</v>
      </c>
    </row>
    <row r="45" spans="1:6">
      <c r="A45" s="4" t="s">
        <v>474</v>
      </c>
    </row>
    <row r="46" spans="1:6">
      <c r="A46" s="4" t="s">
        <v>459</v>
      </c>
      <c r="C46" s="5" t="n">
        <v>5665000</v>
      </c>
    </row>
    <row r="47" spans="1:6">
      <c r="A47" s="4" t="s">
        <v>475</v>
      </c>
    </row>
    <row r="48" spans="1:6">
      <c r="A48" s="4" t="s">
        <v>147</v>
      </c>
      <c r="C48" s="4" t="s">
        <v>60</v>
      </c>
      <c r="E48" s="4" t="s">
        <v>60</v>
      </c>
    </row>
    <row r="49" spans="1:6">
      <c r="A49" s="4" t="s">
        <v>41</v>
      </c>
      <c r="C49" s="4" t="s">
        <v>60</v>
      </c>
      <c r="E49" s="4" t="s">
        <v>60</v>
      </c>
    </row>
    <row r="50" spans="1:6">
      <c r="A50" s="4" t="s">
        <v>456</v>
      </c>
      <c r="C50" s="4" t="s">
        <v>60</v>
      </c>
      <c r="E50" s="4" t="s">
        <v>60</v>
      </c>
    </row>
    <row r="51" spans="1:6">
      <c r="C51" s="5" t="n">
        <v>24549000</v>
      </c>
      <c r="E51" s="5" t="n">
        <v>22724000</v>
      </c>
    </row>
    <row r="52" spans="1:6">
      <c r="A52" s="4" t="s">
        <v>52</v>
      </c>
      <c r="C52" s="4" t="s">
        <v>60</v>
      </c>
      <c r="E52" s="4" t="s">
        <v>60</v>
      </c>
    </row>
    <row r="53" spans="1:6">
      <c r="A53" s="4" t="s">
        <v>457</v>
      </c>
      <c r="B53" s="4" t="s">
        <v>364</v>
      </c>
      <c r="C53" s="4" t="s">
        <v>60</v>
      </c>
      <c r="E53" s="4" t="s">
        <v>60</v>
      </c>
      <c r="F53" s="4" t="s">
        <v>458</v>
      </c>
    </row>
    <row r="54" spans="1:6">
      <c r="C54" s="4" t="s">
        <v>60</v>
      </c>
      <c r="E54" s="4" t="s">
        <v>60</v>
      </c>
    </row>
    <row r="55" spans="1:6">
      <c r="A55" s="4" t="s">
        <v>459</v>
      </c>
      <c r="C55" s="5" t="n">
        <v>1355000</v>
      </c>
      <c r="E55" s="5" t="n">
        <v>2212000</v>
      </c>
    </row>
    <row r="56" spans="1:6">
      <c r="A56" s="4" t="s">
        <v>50</v>
      </c>
      <c r="C56" s="5" t="n">
        <v>151000</v>
      </c>
      <c r="E56" s="5" t="n">
        <v>298000</v>
      </c>
    </row>
    <row r="57" spans="1:6">
      <c r="A57" s="4" t="s">
        <v>476</v>
      </c>
    </row>
    <row r="58" spans="1:6">
      <c r="A58" s="4" t="s">
        <v>50</v>
      </c>
      <c r="C58" s="4" t="s">
        <v>60</v>
      </c>
      <c r="E58" s="4" t="s">
        <v>60</v>
      </c>
    </row>
    <row r="59" spans="1:6">
      <c r="A59" s="4" t="s">
        <v>477</v>
      </c>
    </row>
    <row r="60" spans="1:6">
      <c r="A60" s="4" t="s">
        <v>50</v>
      </c>
      <c r="C60" s="4" t="s">
        <v>60</v>
      </c>
      <c r="E60" s="4" t="s">
        <v>60</v>
      </c>
    </row>
    <row r="61" spans="1:6">
      <c r="A61" s="4" t="s">
        <v>478</v>
      </c>
    </row>
    <row r="62" spans="1:6">
      <c r="A62" s="4" t="s">
        <v>459</v>
      </c>
      <c r="C62" s="5" t="n">
        <v>116000</v>
      </c>
      <c r="E62" s="5" t="n">
        <v>101000</v>
      </c>
    </row>
    <row r="63" spans="1:6">
      <c r="A63" s="4" t="s">
        <v>50</v>
      </c>
      <c r="E63" s="5" t="n">
        <v>298000</v>
      </c>
    </row>
    <row r="64" spans="1:6">
      <c r="A64" s="4" t="s">
        <v>479</v>
      </c>
    </row>
    <row r="65" spans="1:6">
      <c r="A65" s="4" t="s">
        <v>459</v>
      </c>
      <c r="C65" s="5" t="n">
        <v>1239000</v>
      </c>
      <c r="E65" s="5" t="n">
        <v>2111000</v>
      </c>
    </row>
    <row r="66" spans="1:6">
      <c r="A66" s="4" t="s">
        <v>480</v>
      </c>
    </row>
    <row r="67" spans="1:6">
      <c r="A67" s="4" t="s">
        <v>50</v>
      </c>
      <c r="C67" s="5" t="n">
        <v>151000</v>
      </c>
    </row>
    <row r="68" spans="1:6">
      <c r="A68" s="4" t="s">
        <v>481</v>
      </c>
    </row>
    <row r="69" spans="1:6">
      <c r="A69" s="4" t="s">
        <v>459</v>
      </c>
      <c r="C69" s="4" t="s">
        <v>60</v>
      </c>
      <c r="E69" s="4" t="s">
        <v>60</v>
      </c>
    </row>
    <row r="70" spans="1:6">
      <c r="A70" s="4" t="s">
        <v>482</v>
      </c>
    </row>
    <row r="71" spans="1:6">
      <c r="A71" s="4" t="s">
        <v>459</v>
      </c>
      <c r="C71" s="4" t="s">
        <v>60</v>
      </c>
    </row>
    <row r="72" spans="1:6">
      <c r="A72" s="4" t="s">
        <v>483</v>
      </c>
    </row>
    <row r="73" spans="1:6">
      <c r="A73" s="4" t="s">
        <v>147</v>
      </c>
      <c r="C73" s="5" t="n">
        <v>2850000</v>
      </c>
      <c r="E73" s="5" t="n">
        <v>3357000</v>
      </c>
    </row>
    <row r="74" spans="1:6">
      <c r="A74" s="4" t="s">
        <v>41</v>
      </c>
      <c r="C74" s="5" t="n">
        <v>1616000</v>
      </c>
      <c r="E74" s="5" t="n">
        <v>1712000</v>
      </c>
    </row>
    <row r="75" spans="1:6">
      <c r="A75" s="4" t="s">
        <v>456</v>
      </c>
      <c r="C75" s="5" t="n">
        <v>5180000</v>
      </c>
      <c r="E75" s="5" t="n">
        <v>5430000</v>
      </c>
    </row>
    <row r="76" spans="1:6">
      <c r="C76" s="5" t="n">
        <v>9646000</v>
      </c>
      <c r="E76" s="5" t="n">
        <v>10499000</v>
      </c>
    </row>
    <row r="77" spans="1:6">
      <c r="A77" s="4" t="s">
        <v>52</v>
      </c>
      <c r="C77" s="5" t="n">
        <v>10065000</v>
      </c>
      <c r="E77" s="5" t="n">
        <v>11940000</v>
      </c>
    </row>
    <row r="78" spans="1:6">
      <c r="A78" s="4" t="s">
        <v>457</v>
      </c>
      <c r="C78" s="5" t="n">
        <v>8404000</v>
      </c>
      <c r="D78" s="4" t="s">
        <v>364</v>
      </c>
      <c r="E78" s="5" t="n">
        <v>6742000</v>
      </c>
      <c r="F78" s="4" t="s">
        <v>458</v>
      </c>
    </row>
    <row r="79" spans="1:6">
      <c r="C79" s="5" t="n">
        <v>18469000</v>
      </c>
      <c r="E79" s="5" t="n">
        <v>18682000</v>
      </c>
    </row>
    <row r="80" spans="1:6">
      <c r="A80" s="4" t="s">
        <v>459</v>
      </c>
      <c r="C80" s="5" t="n">
        <v>5747000</v>
      </c>
      <c r="E80" s="5" t="n">
        <v>145000</v>
      </c>
    </row>
    <row r="81" spans="1:6">
      <c r="A81" s="4" t="s">
        <v>50</v>
      </c>
      <c r="C81" s="5" t="n">
        <v>5597000</v>
      </c>
      <c r="E81" s="5" t="n">
        <v>14055000</v>
      </c>
    </row>
    <row r="82" spans="1:6">
      <c r="A82" s="4" t="s">
        <v>484</v>
      </c>
    </row>
    <row r="83" spans="1:6">
      <c r="A83" s="4" t="s">
        <v>50</v>
      </c>
      <c r="C83" s="4" t="s">
        <v>60</v>
      </c>
      <c r="E83" s="4" t="s">
        <v>60</v>
      </c>
    </row>
    <row r="84" spans="1:6">
      <c r="A84" s="4" t="s">
        <v>485</v>
      </c>
    </row>
    <row r="85" spans="1:6">
      <c r="A85" s="4" t="s">
        <v>50</v>
      </c>
      <c r="C85" s="5" t="n">
        <v>5597000</v>
      </c>
      <c r="E85" s="5" t="n">
        <v>14055000</v>
      </c>
    </row>
    <row r="86" spans="1:6">
      <c r="A86" s="4" t="s">
        <v>486</v>
      </c>
    </row>
    <row r="87" spans="1:6">
      <c r="A87" s="4" t="s">
        <v>459</v>
      </c>
      <c r="C87" s="4" t="s">
        <v>60</v>
      </c>
      <c r="E87" s="4" t="s">
        <v>60</v>
      </c>
    </row>
    <row r="88" spans="1:6">
      <c r="A88" s="4" t="s">
        <v>50</v>
      </c>
      <c r="E88" s="4" t="s">
        <v>60</v>
      </c>
    </row>
    <row r="89" spans="1:6">
      <c r="A89" s="4" t="s">
        <v>487</v>
      </c>
    </row>
    <row r="90" spans="1:6">
      <c r="A90" s="4" t="s">
        <v>459</v>
      </c>
      <c r="C90" s="4" t="s">
        <v>60</v>
      </c>
      <c r="E90" s="4" t="s">
        <v>60</v>
      </c>
    </row>
    <row r="91" spans="1:6">
      <c r="A91" s="4" t="s">
        <v>488</v>
      </c>
    </row>
    <row r="92" spans="1:6">
      <c r="A92" s="4" t="s">
        <v>50</v>
      </c>
      <c r="C92" s="4" t="s">
        <v>60</v>
      </c>
    </row>
    <row r="93" spans="1:6">
      <c r="A93" s="4" t="s">
        <v>489</v>
      </c>
    </row>
    <row r="94" spans="1:6">
      <c r="A94" s="4" t="s">
        <v>459</v>
      </c>
      <c r="C94" s="5" t="n">
        <v>82000</v>
      </c>
      <c r="E94" s="5" t="n">
        <v>145000</v>
      </c>
    </row>
    <row r="95" spans="1:6">
      <c r="A95" s="4" t="s">
        <v>490</v>
      </c>
    </row>
    <row r="96" spans="1:6">
      <c r="A96" s="4" t="s">
        <v>459</v>
      </c>
      <c r="C96" s="5" t="n">
        <v>5665000</v>
      </c>
    </row>
    <row r="97" spans="1:6">
      <c r="A97" s="4" t="s">
        <v>491</v>
      </c>
    </row>
    <row r="98" spans="1:6">
      <c r="A98" s="4" t="s">
        <v>147</v>
      </c>
      <c r="C98" s="5" t="n">
        <v>2850000</v>
      </c>
      <c r="E98" s="5" t="n">
        <v>3357000</v>
      </c>
    </row>
    <row r="99" spans="1:6">
      <c r="A99" s="4" t="s">
        <v>41</v>
      </c>
      <c r="C99" s="5" t="n">
        <v>1616000</v>
      </c>
      <c r="E99" s="5" t="n">
        <v>1712000</v>
      </c>
    </row>
    <row r="100" spans="1:6">
      <c r="A100" s="4" t="s">
        <v>456</v>
      </c>
      <c r="C100" s="5" t="n">
        <v>5180000</v>
      </c>
      <c r="E100" s="5" t="n">
        <v>5430000</v>
      </c>
    </row>
    <row r="101" spans="1:6">
      <c r="C101" s="5" t="n">
        <v>34195000</v>
      </c>
      <c r="E101" s="5" t="n">
        <v>33223000</v>
      </c>
    </row>
    <row r="102" spans="1:6">
      <c r="A102" s="4" t="s">
        <v>52</v>
      </c>
      <c r="C102" s="5" t="n">
        <v>10065000</v>
      </c>
      <c r="E102" s="5" t="n">
        <v>11940000</v>
      </c>
    </row>
    <row r="103" spans="1:6">
      <c r="A103" s="4" t="s">
        <v>457</v>
      </c>
      <c r="B103" s="4" t="s">
        <v>364</v>
      </c>
      <c r="C103" s="5" t="n">
        <v>8404000</v>
      </c>
      <c r="E103" s="5" t="n">
        <v>6742000</v>
      </c>
      <c r="F103" s="4" t="s">
        <v>458</v>
      </c>
    </row>
    <row r="104" spans="1:6">
      <c r="C104" s="5" t="n">
        <v>18469000</v>
      </c>
      <c r="E104" s="5" t="n">
        <v>18682000</v>
      </c>
    </row>
    <row r="105" spans="1:6">
      <c r="A105" s="4" t="s">
        <v>459</v>
      </c>
      <c r="C105" s="4" t="s">
        <v>60</v>
      </c>
      <c r="E105" s="4" t="s">
        <v>60</v>
      </c>
    </row>
    <row r="106" spans="1:6">
      <c r="A106" s="4" t="s">
        <v>50</v>
      </c>
      <c r="C106" s="5" t="n">
        <v>311000</v>
      </c>
      <c r="E106" s="5" t="n">
        <v>424000</v>
      </c>
    </row>
    <row r="107" spans="1:6">
      <c r="A107" s="4" t="s">
        <v>492</v>
      </c>
    </row>
    <row r="108" spans="1:6">
      <c r="A108" s="4" t="s">
        <v>50</v>
      </c>
      <c r="C108" s="5" t="n">
        <v>311000</v>
      </c>
      <c r="E108" s="5" t="n">
        <v>424000</v>
      </c>
    </row>
    <row r="109" spans="1:6">
      <c r="A109" s="4" t="s">
        <v>493</v>
      </c>
    </row>
    <row r="110" spans="1:6">
      <c r="A110" s="4" t="s">
        <v>50</v>
      </c>
      <c r="C110" s="4" t="s">
        <v>60</v>
      </c>
      <c r="E110" s="4" t="s">
        <v>60</v>
      </c>
    </row>
    <row r="111" spans="1:6">
      <c r="A111" s="4" t="s">
        <v>494</v>
      </c>
    </row>
    <row r="112" spans="1:6">
      <c r="A112" s="4" t="s">
        <v>459</v>
      </c>
      <c r="C112" s="4" t="s">
        <v>60</v>
      </c>
      <c r="E112" s="4" t="s">
        <v>60</v>
      </c>
    </row>
    <row r="113" spans="1:6">
      <c r="A113" s="4" t="s">
        <v>50</v>
      </c>
      <c r="E113" s="4" t="s">
        <v>60</v>
      </c>
    </row>
    <row r="114" spans="1:6">
      <c r="A114" s="4" t="s">
        <v>495</v>
      </c>
    </row>
    <row r="115" spans="1:6">
      <c r="A115" s="4" t="s">
        <v>459</v>
      </c>
      <c r="C115" s="4" t="s">
        <v>60</v>
      </c>
      <c r="E115" s="4" t="s">
        <v>60</v>
      </c>
    </row>
    <row r="116" spans="1:6">
      <c r="A116" s="4" t="s">
        <v>496</v>
      </c>
    </row>
    <row r="117" spans="1:6">
      <c r="A117" s="4" t="s">
        <v>50</v>
      </c>
      <c r="C117" s="4" t="s">
        <v>60</v>
      </c>
    </row>
    <row r="118" spans="1:6">
      <c r="A118" s="4" t="s">
        <v>497</v>
      </c>
    </row>
    <row r="119" spans="1:6">
      <c r="A119" s="4" t="s">
        <v>459</v>
      </c>
      <c r="C119" s="4" t="s">
        <v>60</v>
      </c>
      <c r="E119" s="4" t="s">
        <v>60</v>
      </c>
    </row>
    <row r="120" spans="1:6">
      <c r="A120" s="4" t="s">
        <v>498</v>
      </c>
    </row>
    <row r="121" spans="1:6">
      <c r="A121" s="4" t="s">
        <v>459</v>
      </c>
      <c r="C121" s="4" t="s">
        <v>60</v>
      </c>
    </row>
    <row r="122" spans="1:6">
      <c r="A122" s="4" t="s">
        <v>499</v>
      </c>
    </row>
    <row r="123" spans="1:6">
      <c r="A123" s="4" t="s">
        <v>500</v>
      </c>
      <c r="C123" s="5" t="n">
        <v>23508000</v>
      </c>
      <c r="E123" s="5" t="n">
        <v>21694000</v>
      </c>
    </row>
    <row r="124" spans="1:6">
      <c r="A124" s="4" t="s">
        <v>501</v>
      </c>
    </row>
    <row r="125" spans="1:6">
      <c r="A125" s="4" t="s">
        <v>500</v>
      </c>
      <c r="C125" s="5" t="n">
        <v>23508000</v>
      </c>
      <c r="E125" s="5" t="n">
        <v>21694000</v>
      </c>
    </row>
    <row r="126" spans="1:6">
      <c r="A126" s="4" t="s">
        <v>502</v>
      </c>
    </row>
    <row r="127" spans="1:6">
      <c r="A127" s="4" t="s">
        <v>500</v>
      </c>
      <c r="C127" s="4" t="s">
        <v>60</v>
      </c>
    </row>
    <row r="128" spans="1:6">
      <c r="A128" s="4" t="s">
        <v>503</v>
      </c>
    </row>
    <row r="129" spans="1:6">
      <c r="A129" s="4" t="s">
        <v>500</v>
      </c>
      <c r="C129" s="5" t="n">
        <v>23508000</v>
      </c>
    </row>
    <row r="130" spans="1:6">
      <c r="A130" s="4" t="s">
        <v>504</v>
      </c>
    </row>
    <row r="131" spans="1:6">
      <c r="A131" s="4" t="s">
        <v>500</v>
      </c>
      <c r="E131" s="4" t="s">
        <v>60</v>
      </c>
    </row>
    <row r="132" spans="1:6">
      <c r="A132" s="4" t="s">
        <v>505</v>
      </c>
    </row>
    <row r="133" spans="1:6">
      <c r="A133" s="4" t="s">
        <v>500</v>
      </c>
      <c r="E133" s="5" t="n">
        <v>21694000</v>
      </c>
    </row>
    <row r="134" spans="1:6">
      <c r="A134" s="4" t="s">
        <v>506</v>
      </c>
    </row>
    <row r="135" spans="1:6">
      <c r="A135" s="4" t="s">
        <v>500</v>
      </c>
      <c r="C135" s="5" t="n">
        <v>1041000</v>
      </c>
      <c r="E135" s="5" t="n">
        <v>1030000</v>
      </c>
    </row>
    <row r="136" spans="1:6">
      <c r="A136" s="4" t="s">
        <v>507</v>
      </c>
    </row>
    <row r="137" spans="1:6">
      <c r="A137" s="4" t="s">
        <v>500</v>
      </c>
      <c r="C137" s="5" t="n">
        <v>1041000</v>
      </c>
      <c r="E137" s="5" t="n">
        <v>1030000</v>
      </c>
    </row>
    <row r="138" spans="1:6">
      <c r="A138" s="4" t="s">
        <v>508</v>
      </c>
    </row>
    <row r="139" spans="1:6">
      <c r="A139" s="4" t="s">
        <v>500</v>
      </c>
      <c r="C139" s="4" t="s">
        <v>60</v>
      </c>
      <c r="E139" s="4" t="s">
        <v>60</v>
      </c>
    </row>
    <row r="140" spans="1:6">
      <c r="A140" s="4" t="s">
        <v>509</v>
      </c>
    </row>
    <row r="141" spans="1:6">
      <c r="A141" s="4" t="s">
        <v>500</v>
      </c>
      <c r="C141" s="6" t="n">
        <v>1041000</v>
      </c>
      <c r="E141" s="6" t="n">
        <v>1030000</v>
      </c>
    </row>
    <row r="142" spans="1:6"/>
    <row r="143" spans="1:6">
      <c r="A143" s="4" t="s">
        <v>364</v>
      </c>
      <c r="B143" s="4" t="s">
        <v>510</v>
      </c>
    </row>
    <row r="144" spans="1:6">
      <c r="A144" s="4" t="s">
        <v>458</v>
      </c>
      <c r="B144" s="4" t="s">
        <v>511</v>
      </c>
    </row>
  </sheetData>
  <mergeCells count="6">
    <mergeCell ref="A1:B1"/>
    <mergeCell ref="C1:D1"/>
    <mergeCell ref="E1:F1"/>
    <mergeCell ref="A142:E142"/>
    <mergeCell ref="B143:E143"/>
    <mergeCell ref="B144:E14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12</v>
      </c>
      <c r="B1" s="2" t="s">
        <v>1</v>
      </c>
    </row>
    <row r="2" spans="1:4">
      <c r="B2" s="2" t="s">
        <v>2</v>
      </c>
      <c r="C2" s="2" t="s">
        <v>34</v>
      </c>
      <c r="D2" s="2" t="s">
        <v>77</v>
      </c>
    </row>
    <row r="3" spans="1:4">
      <c r="A3" s="4" t="s">
        <v>513</v>
      </c>
      <c r="B3" s="6" t="n">
        <v>439000</v>
      </c>
      <c r="C3" s="6" t="n">
        <v>480000</v>
      </c>
      <c r="D3" s="6" t="n">
        <v>294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14</v>
      </c>
      <c r="B1" s="2" t="s">
        <v>1</v>
      </c>
    </row>
    <row r="2" spans="1:3">
      <c r="B2" s="2" t="s">
        <v>2</v>
      </c>
      <c r="C2" s="2" t="s">
        <v>34</v>
      </c>
    </row>
    <row r="3" spans="1:3">
      <c r="A3" s="4" t="s">
        <v>515</v>
      </c>
      <c r="B3" s="6" t="n">
        <v>4263000</v>
      </c>
      <c r="C3" s="6" t="n">
        <v>2591000</v>
      </c>
    </row>
    <row r="4" spans="1:3">
      <c r="A4" s="4" t="s">
        <v>516</v>
      </c>
      <c r="B4" s="5" t="n">
        <v>-1866000</v>
      </c>
      <c r="C4" s="5" t="n">
        <v>-1427000</v>
      </c>
    </row>
    <row r="5" spans="1:3">
      <c r="A5" s="4" t="s">
        <v>44</v>
      </c>
      <c r="B5" s="5" t="n">
        <v>2397000</v>
      </c>
      <c r="C5" s="5" t="n">
        <v>1164000</v>
      </c>
    </row>
    <row r="6" spans="1:3">
      <c r="A6" s="4" t="s">
        <v>517</v>
      </c>
    </row>
    <row r="7" spans="1:3">
      <c r="A7" s="4" t="s">
        <v>515</v>
      </c>
      <c r="B7" s="6" t="n">
        <v>1742000</v>
      </c>
      <c r="C7" s="5" t="n">
        <v>1036000</v>
      </c>
    </row>
    <row r="8" spans="1:3">
      <c r="A8" s="4" t="s">
        <v>518</v>
      </c>
      <c r="B8" s="4" t="s">
        <v>519</v>
      </c>
    </row>
    <row r="9" spans="1:3">
      <c r="A9" s="4" t="s">
        <v>520</v>
      </c>
    </row>
    <row r="10" spans="1:3">
      <c r="A10" s="4" t="s">
        <v>515</v>
      </c>
      <c r="B10" s="6" t="n">
        <v>382000</v>
      </c>
      <c r="C10" s="5" t="n">
        <v>163000</v>
      </c>
    </row>
    <row r="11" spans="1:3">
      <c r="A11" s="4" t="s">
        <v>518</v>
      </c>
      <c r="B11" s="4" t="s">
        <v>519</v>
      </c>
    </row>
    <row r="12" spans="1:3">
      <c r="A12" s="4" t="s">
        <v>521</v>
      </c>
    </row>
    <row r="13" spans="1:3">
      <c r="A13" s="4" t="s">
        <v>515</v>
      </c>
      <c r="B13" s="6" t="n">
        <v>1400000</v>
      </c>
      <c r="C13" s="5" t="n">
        <v>653000</v>
      </c>
    </row>
    <row r="14" spans="1:3">
      <c r="A14" s="4" t="s">
        <v>522</v>
      </c>
    </row>
    <row r="15" spans="1:3">
      <c r="A15" s="4" t="s">
        <v>515</v>
      </c>
      <c r="B15" s="6" t="n">
        <v>739000</v>
      </c>
      <c r="C15" s="6" t="n">
        <v>739000</v>
      </c>
    </row>
    <row r="16" spans="1:3">
      <c r="A16" s="4" t="s">
        <v>518</v>
      </c>
      <c r="B16" s="4" t="s">
        <v>5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3</v>
      </c>
      <c r="B1" s="2" t="s">
        <v>2</v>
      </c>
      <c r="C1" s="2" t="s">
        <v>34</v>
      </c>
      <c r="D1" s="2" t="s">
        <v>77</v>
      </c>
      <c r="E1" s="2" t="s">
        <v>370</v>
      </c>
    </row>
    <row r="2" spans="1:5">
      <c r="A2" s="4" t="s">
        <v>524</v>
      </c>
      <c r="B2" s="6" t="n">
        <v>877000</v>
      </c>
      <c r="C2" s="6" t="n">
        <v>1346000</v>
      </c>
    </row>
    <row r="3" spans="1:5">
      <c r="A3" s="4" t="s">
        <v>525</v>
      </c>
      <c r="B3" s="5" t="n">
        <v>176000</v>
      </c>
      <c r="C3" s="5" t="n">
        <v>198000</v>
      </c>
    </row>
    <row r="4" spans="1:5">
      <c r="A4" s="4" t="s">
        <v>526</v>
      </c>
      <c r="B4" s="5" t="n">
        <v>205000</v>
      </c>
      <c r="C4" s="5" t="n">
        <v>209000</v>
      </c>
    </row>
    <row r="5" spans="1:5">
      <c r="A5" s="4" t="s">
        <v>527</v>
      </c>
      <c r="B5" s="5" t="n">
        <v>464000</v>
      </c>
      <c r="C5" s="5" t="n">
        <v>425000</v>
      </c>
    </row>
    <row r="6" spans="1:5">
      <c r="A6" s="4" t="s">
        <v>528</v>
      </c>
      <c r="B6" s="5" t="n">
        <v>540000</v>
      </c>
      <c r="C6" s="5" t="n">
        <v>444000</v>
      </c>
    </row>
    <row r="7" spans="1:5">
      <c r="A7" s="4" t="s">
        <v>529</v>
      </c>
      <c r="B7" s="5" t="n">
        <v>2403000</v>
      </c>
      <c r="C7" s="5" t="n">
        <v>832000</v>
      </c>
    </row>
    <row r="8" spans="1:5">
      <c r="A8" s="4" t="s">
        <v>530</v>
      </c>
      <c r="B8" s="5" t="n">
        <v>497000</v>
      </c>
      <c r="C8" s="5" t="n">
        <v>65000</v>
      </c>
    </row>
    <row r="9" spans="1:5">
      <c r="A9" s="4" t="s">
        <v>172</v>
      </c>
      <c r="B9" s="5" t="n">
        <v>311000</v>
      </c>
      <c r="C9" s="5" t="n">
        <v>424000</v>
      </c>
      <c r="D9" s="6" t="n">
        <v>534000</v>
      </c>
      <c r="E9" s="4" t="s">
        <v>60</v>
      </c>
    </row>
    <row r="10" spans="1:5">
      <c r="A10" s="4" t="s">
        <v>56</v>
      </c>
      <c r="B10" s="5" t="n">
        <v>3242000</v>
      </c>
      <c r="C10" s="5" t="n">
        <v>3223000</v>
      </c>
    </row>
    <row r="11" spans="1:5">
      <c r="A11" s="4" t="s">
        <v>116</v>
      </c>
      <c r="B11" s="6" t="n">
        <v>8715000</v>
      </c>
      <c r="C11" s="6" t="n">
        <v>7166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31</v>
      </c>
      <c r="B1" s="2" t="s">
        <v>1</v>
      </c>
    </row>
    <row r="2" spans="1:4">
      <c r="B2" s="2" t="s">
        <v>2</v>
      </c>
      <c r="C2" s="2" t="s">
        <v>34</v>
      </c>
      <c r="D2" s="2" t="s">
        <v>77</v>
      </c>
    </row>
    <row r="3" spans="1:4">
      <c r="A3" s="4" t="s">
        <v>532</v>
      </c>
      <c r="B3" s="6" t="n">
        <v>4051000</v>
      </c>
      <c r="C3" s="6" t="n">
        <v>3090000</v>
      </c>
      <c r="D3" s="6" t="n">
        <v>193000</v>
      </c>
    </row>
    <row r="4" spans="1:4">
      <c r="A4" s="4" t="s">
        <v>423</v>
      </c>
    </row>
    <row r="5" spans="1:4">
      <c r="A5" s="4" t="s">
        <v>533</v>
      </c>
      <c r="B5" s="5" t="n">
        <v>5500000</v>
      </c>
    </row>
    <row r="6" spans="1:4">
      <c r="A6" s="4" t="s">
        <v>237</v>
      </c>
    </row>
    <row r="7" spans="1:4">
      <c r="A7" s="4" t="s">
        <v>532</v>
      </c>
      <c r="C7" s="6" t="n">
        <v>3185000</v>
      </c>
    </row>
    <row r="8" spans="1:4">
      <c r="A8" s="4" t="s">
        <v>534</v>
      </c>
    </row>
    <row r="9" spans="1:4">
      <c r="A9" s="4" t="s">
        <v>533</v>
      </c>
      <c r="B9" s="5" t="n">
        <v>17500000</v>
      </c>
    </row>
    <row r="10" spans="1:4">
      <c r="A10" s="4" t="s">
        <v>535</v>
      </c>
    </row>
    <row r="11" spans="1:4">
      <c r="A11" s="4" t="s">
        <v>533</v>
      </c>
      <c r="B11" s="6" t="n">
        <v>107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36</v>
      </c>
      <c r="B1" s="2" t="s">
        <v>1</v>
      </c>
    </row>
    <row r="2" spans="1:4">
      <c r="B2" s="2" t="s">
        <v>2</v>
      </c>
      <c r="C2" s="2" t="s">
        <v>34</v>
      </c>
      <c r="D2" s="2" t="s">
        <v>77</v>
      </c>
    </row>
    <row r="3" spans="1:4">
      <c r="A3" s="4" t="s">
        <v>537</v>
      </c>
      <c r="B3" s="6" t="n">
        <v>1074000</v>
      </c>
      <c r="C3" s="6" t="n">
        <v>54000</v>
      </c>
      <c r="D3" s="6" t="n">
        <v>-93000</v>
      </c>
    </row>
    <row r="4" spans="1:4">
      <c r="A4" s="4" t="s">
        <v>538</v>
      </c>
      <c r="B4" s="5" t="n">
        <v>439000</v>
      </c>
      <c r="C4" s="5" t="n">
        <v>332000</v>
      </c>
      <c r="D4" s="5" t="n">
        <v>23000</v>
      </c>
    </row>
    <row r="5" spans="1:4">
      <c r="A5" s="4" t="s">
        <v>539</v>
      </c>
      <c r="B5" s="5" t="n">
        <v>1513000</v>
      </c>
      <c r="C5" s="5" t="n">
        <v>386000</v>
      </c>
      <c r="D5" s="5" t="n">
        <v>-70000</v>
      </c>
    </row>
    <row r="6" spans="1:4">
      <c r="A6" s="4" t="s">
        <v>540</v>
      </c>
      <c r="B6" s="5" t="n">
        <v>2126000</v>
      </c>
      <c r="C6" s="5" t="n">
        <v>3012000</v>
      </c>
      <c r="D6" s="5" t="n">
        <v>233000</v>
      </c>
    </row>
    <row r="7" spans="1:4">
      <c r="A7" s="4" t="s">
        <v>541</v>
      </c>
      <c r="B7" s="5" t="n">
        <v>412000</v>
      </c>
      <c r="C7" s="5" t="n">
        <v>-308000</v>
      </c>
      <c r="D7" s="5" t="n">
        <v>30000</v>
      </c>
    </row>
    <row r="8" spans="1:4">
      <c r="A8" s="4" t="s">
        <v>542</v>
      </c>
      <c r="B8" s="5" t="n">
        <v>2538000</v>
      </c>
      <c r="C8" s="5" t="n">
        <v>2704000</v>
      </c>
      <c r="D8" s="5" t="n">
        <v>263000</v>
      </c>
    </row>
    <row r="9" spans="1:4">
      <c r="A9" s="4" t="s">
        <v>543</v>
      </c>
      <c r="B9" s="5" t="n">
        <v>3200000</v>
      </c>
      <c r="C9" s="5" t="n">
        <v>3066000</v>
      </c>
      <c r="D9" s="5" t="n">
        <v>140000</v>
      </c>
    </row>
    <row r="10" spans="1:4">
      <c r="A10" s="4" t="s">
        <v>544</v>
      </c>
      <c r="B10" s="5" t="n">
        <v>851000</v>
      </c>
      <c r="C10" s="5" t="n">
        <v>24000</v>
      </c>
      <c r="D10" s="5" t="n">
        <v>53000</v>
      </c>
    </row>
    <row r="11" spans="1:4">
      <c r="A11" s="4" t="s">
        <v>545</v>
      </c>
      <c r="B11" s="6" t="n">
        <v>4051000</v>
      </c>
      <c r="C11" s="6" t="n">
        <v>3090000</v>
      </c>
      <c r="D11" s="6" t="n">
        <v>193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4</v>
      </c>
      <c r="D2" s="2" t="s">
        <v>77</v>
      </c>
    </row>
    <row r="3" spans="1:4">
      <c r="A3" s="4" t="s">
        <v>547</v>
      </c>
      <c r="B3" s="4" t="s">
        <v>548</v>
      </c>
      <c r="C3" s="4" t="s">
        <v>548</v>
      </c>
      <c r="D3" s="4" t="s">
        <v>548</v>
      </c>
    </row>
    <row r="4" spans="1:4">
      <c r="A4" s="4" t="s">
        <v>549</v>
      </c>
      <c r="B4" s="4" t="s">
        <v>550</v>
      </c>
      <c r="C4" s="4" t="s">
        <v>551</v>
      </c>
      <c r="D4" s="4" t="s">
        <v>552</v>
      </c>
    </row>
    <row r="5" spans="1:4">
      <c r="A5" s="4" t="s">
        <v>553</v>
      </c>
      <c r="B5" s="4" t="s">
        <v>554</v>
      </c>
      <c r="C5" s="4" t="s">
        <v>555</v>
      </c>
      <c r="D5" s="4" t="s">
        <v>556</v>
      </c>
    </row>
    <row r="6" spans="1:4">
      <c r="A6" s="4" t="s">
        <v>557</v>
      </c>
      <c r="B6" s="4" t="s">
        <v>60</v>
      </c>
      <c r="C6" s="4" t="s">
        <v>558</v>
      </c>
      <c r="D6" s="4" t="s">
        <v>60</v>
      </c>
    </row>
    <row r="7" spans="1:4">
      <c r="A7" s="4" t="s">
        <v>56</v>
      </c>
      <c r="B7" s="4" t="s">
        <v>559</v>
      </c>
      <c r="C7" s="4" t="s">
        <v>560</v>
      </c>
      <c r="D7" s="4" t="s">
        <v>561</v>
      </c>
    </row>
    <row r="8" spans="1:4">
      <c r="B8" s="4" t="s">
        <v>562</v>
      </c>
      <c r="C8" s="4" t="s">
        <v>563</v>
      </c>
      <c r="D8" s="4" t="s">
        <v>56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65</v>
      </c>
      <c r="B1" s="2" t="s">
        <v>2</v>
      </c>
      <c r="C1" s="2" t="s">
        <v>34</v>
      </c>
    </row>
    <row r="2" spans="1:3">
      <c r="A2" s="4" t="s">
        <v>566</v>
      </c>
      <c r="B2" s="6" t="n">
        <v>6229000</v>
      </c>
      <c r="C2" s="6" t="n">
        <v>6951000</v>
      </c>
    </row>
    <row r="3" spans="1:3">
      <c r="A3" s="4" t="s">
        <v>567</v>
      </c>
      <c r="B3" s="5" t="n">
        <v>123000</v>
      </c>
      <c r="C3" s="5" t="n">
        <v>168000</v>
      </c>
    </row>
    <row r="4" spans="1:3">
      <c r="A4" s="4" t="s">
        <v>568</v>
      </c>
      <c r="B4" s="5" t="n">
        <v>819000</v>
      </c>
      <c r="C4" s="5" t="n">
        <v>640000</v>
      </c>
    </row>
    <row r="5" spans="1:3">
      <c r="A5" s="4" t="s">
        <v>569</v>
      </c>
      <c r="B5" s="5" t="n">
        <v>1404000</v>
      </c>
      <c r="C5" s="5" t="n">
        <v>596000</v>
      </c>
    </row>
    <row r="6" spans="1:3">
      <c r="A6" s="4" t="s">
        <v>570</v>
      </c>
      <c r="B6" s="5" t="n">
        <v>216000</v>
      </c>
      <c r="C6" s="5" t="n">
        <v>294000</v>
      </c>
    </row>
    <row r="7" spans="1:3">
      <c r="A7" s="4" t="s">
        <v>571</v>
      </c>
      <c r="B7" s="5" t="n">
        <v>261000</v>
      </c>
      <c r="C7" s="5" t="n">
        <v>272000</v>
      </c>
    </row>
    <row r="8" spans="1:3">
      <c r="A8" s="4" t="s">
        <v>572</v>
      </c>
      <c r="B8" s="5" t="n">
        <v>186000</v>
      </c>
    </row>
    <row r="9" spans="1:3">
      <c r="A9" s="4" t="s">
        <v>573</v>
      </c>
      <c r="C9" s="5" t="n">
        <v>256000</v>
      </c>
    </row>
    <row r="10" spans="1:3">
      <c r="A10" s="4" t="s">
        <v>574</v>
      </c>
      <c r="B10" s="5" t="n">
        <v>-486000</v>
      </c>
      <c r="C10" s="5" t="n">
        <v>-500000</v>
      </c>
    </row>
    <row r="11" spans="1:3">
      <c r="A11" s="4" t="s">
        <v>575</v>
      </c>
      <c r="B11" s="5" t="n">
        <v>-1960000</v>
      </c>
    </row>
    <row r="12" spans="1:3">
      <c r="A12" s="4" t="s">
        <v>576</v>
      </c>
      <c r="C12" s="5" t="n">
        <v>281000</v>
      </c>
    </row>
    <row r="13" spans="1:3">
      <c r="A13" s="4" t="s">
        <v>577</v>
      </c>
      <c r="B13" s="6" t="n">
        <v>6420000</v>
      </c>
      <c r="C13" s="6" t="n">
        <v>8958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8</v>
      </c>
      <c r="B1" s="2" t="s">
        <v>1</v>
      </c>
    </row>
    <row r="2" spans="1:4">
      <c r="B2" s="2" t="s">
        <v>579</v>
      </c>
      <c r="C2" s="2" t="s">
        <v>179</v>
      </c>
      <c r="D2" s="2" t="s">
        <v>580</v>
      </c>
    </row>
    <row r="3" spans="1:4">
      <c r="A3" s="4" t="s">
        <v>581</v>
      </c>
      <c r="B3" s="6" t="n">
        <v>4257000</v>
      </c>
      <c r="C3" s="6" t="n">
        <v>3794000</v>
      </c>
      <c r="D3" s="6" t="n">
        <v>3947000</v>
      </c>
    </row>
    <row r="4" spans="1:4">
      <c r="A4" s="4" t="s">
        <v>582</v>
      </c>
      <c r="B4" s="6" t="n">
        <v>167000</v>
      </c>
      <c r="C4" s="5" t="n">
        <v>142000</v>
      </c>
      <c r="D4" s="5" t="n">
        <v>139000</v>
      </c>
    </row>
    <row r="5" spans="1:4">
      <c r="A5" s="4" t="s">
        <v>583</v>
      </c>
      <c r="B5" s="5" t="n">
        <v>3</v>
      </c>
    </row>
    <row r="6" spans="1:4">
      <c r="A6" s="4" t="s">
        <v>584</v>
      </c>
      <c r="B6" s="6" t="n">
        <v>3414000</v>
      </c>
      <c r="C6" s="5" t="n">
        <v>536000</v>
      </c>
      <c r="D6" s="5" t="n">
        <v>1523000</v>
      </c>
    </row>
    <row r="7" spans="1:4">
      <c r="A7" s="4" t="s">
        <v>585</v>
      </c>
    </row>
    <row r="8" spans="1:4">
      <c r="A8" s="4" t="s">
        <v>586</v>
      </c>
      <c r="B8" s="5" t="n">
        <v>1476000</v>
      </c>
      <c r="C8" s="5" t="n">
        <v>1241000</v>
      </c>
      <c r="D8" s="6" t="n">
        <v>680000</v>
      </c>
    </row>
    <row r="9" spans="1:4">
      <c r="A9" s="4" t="s">
        <v>587</v>
      </c>
    </row>
    <row r="10" spans="1:4">
      <c r="A10" s="4" t="s">
        <v>588</v>
      </c>
      <c r="B10" s="5" t="n">
        <v>2403000</v>
      </c>
      <c r="C10" s="5" t="n">
        <v>832000</v>
      </c>
    </row>
    <row r="11" spans="1:4">
      <c r="A11" s="4" t="s">
        <v>589</v>
      </c>
    </row>
    <row r="12" spans="1:4">
      <c r="A12" s="4" t="s">
        <v>590</v>
      </c>
      <c r="B12" s="6" t="n">
        <v>1381000</v>
      </c>
      <c r="C12" s="6" t="n">
        <v>354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579</v>
      </c>
    </row>
    <row r="2" spans="1:2">
      <c r="A2" s="4" t="s">
        <v>592</v>
      </c>
      <c r="B2" s="6" t="n">
        <v>3040000</v>
      </c>
    </row>
    <row r="3" spans="1:2">
      <c r="A3" s="4" t="s">
        <v>593</v>
      </c>
      <c r="B3" s="5" t="n">
        <v>360000</v>
      </c>
    </row>
    <row r="4" spans="1:2">
      <c r="A4" s="4" t="s">
        <v>594</v>
      </c>
      <c r="B4" s="5" t="n">
        <v>2680000</v>
      </c>
    </row>
    <row r="5" spans="1:2">
      <c r="A5" s="4" t="s">
        <v>595</v>
      </c>
      <c r="B5" s="5" t="n">
        <v>2481000</v>
      </c>
    </row>
    <row r="6" spans="1:2">
      <c r="A6" s="4" t="s">
        <v>596</v>
      </c>
      <c r="B6" s="5" t="n">
        <v>30000</v>
      </c>
    </row>
    <row r="7" spans="1:2">
      <c r="A7" s="4" t="s">
        <v>597</v>
      </c>
      <c r="B7" s="5" t="n">
        <v>2451000</v>
      </c>
    </row>
    <row r="8" spans="1:2">
      <c r="A8" s="4" t="s">
        <v>598</v>
      </c>
      <c r="B8" s="5" t="n">
        <v>2346000</v>
      </c>
    </row>
    <row r="9" spans="1:2">
      <c r="A9" s="4" t="s">
        <v>599</v>
      </c>
      <c r="B9" s="4" t="s">
        <v>60</v>
      </c>
    </row>
    <row r="10" spans="1:2">
      <c r="A10" s="4" t="s">
        <v>600</v>
      </c>
      <c r="B10" s="5" t="n">
        <v>2346000</v>
      </c>
    </row>
    <row r="11" spans="1:2">
      <c r="A11" s="4" t="s">
        <v>601</v>
      </c>
      <c r="B11" s="5" t="n">
        <v>2043000</v>
      </c>
    </row>
    <row r="12" spans="1:2">
      <c r="A12" s="4" t="s">
        <v>602</v>
      </c>
      <c r="B12" s="4" t="s">
        <v>60</v>
      </c>
    </row>
    <row r="13" spans="1:2">
      <c r="A13" s="4" t="s">
        <v>603</v>
      </c>
      <c r="B13" s="5" t="n">
        <v>2043000</v>
      </c>
    </row>
    <row r="14" spans="1:2">
      <c r="A14" s="4" t="s">
        <v>604</v>
      </c>
      <c r="B14" s="5" t="n">
        <v>1331000</v>
      </c>
    </row>
    <row r="15" spans="1:2">
      <c r="A15" s="4" t="s">
        <v>605</v>
      </c>
      <c r="B15" s="4" t="s">
        <v>60</v>
      </c>
    </row>
    <row r="16" spans="1:2">
      <c r="A16" s="4" t="s">
        <v>606</v>
      </c>
      <c r="B16" s="5" t="n">
        <v>1331000</v>
      </c>
    </row>
    <row r="17" spans="1:2">
      <c r="A17" s="4" t="s">
        <v>607</v>
      </c>
      <c r="B17" s="5" t="n">
        <v>4524000</v>
      </c>
    </row>
    <row r="18" spans="1:2">
      <c r="A18" s="4" t="s">
        <v>608</v>
      </c>
      <c r="B18" s="4" t="s">
        <v>60</v>
      </c>
    </row>
    <row r="19" spans="1:2">
      <c r="A19" s="4" t="s">
        <v>609</v>
      </c>
      <c r="B19" s="5" t="n">
        <v>4524000</v>
      </c>
    </row>
    <row r="20" spans="1:2">
      <c r="A20" s="4" t="s">
        <v>610</v>
      </c>
      <c r="B20" s="5" t="n">
        <v>15765000</v>
      </c>
    </row>
    <row r="21" spans="1:2">
      <c r="A21" s="4" t="s">
        <v>611</v>
      </c>
      <c r="B21" s="5" t="n">
        <v>390000</v>
      </c>
    </row>
    <row r="22" spans="1:2">
      <c r="A22" s="4" t="s">
        <v>612</v>
      </c>
      <c r="B22" s="6" t="n">
        <v>1537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5"/>
    <col customWidth="1" max="2" min="2" width="21"/>
  </cols>
  <sheetData>
    <row r="1" spans="1:2">
      <c r="A1" s="1" t="s">
        <v>178</v>
      </c>
      <c r="B1" s="2" t="s">
        <v>179</v>
      </c>
    </row>
    <row r="2" spans="1:2">
      <c r="A2" s="4" t="s">
        <v>180</v>
      </c>
      <c r="B2" s="6" t="n">
        <v>287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7"/>
    <col customWidth="1" max="6" min="6" width="20"/>
    <col customWidth="1" max="7" min="7" width="21"/>
  </cols>
  <sheetData>
    <row r="1" spans="1:7">
      <c r="A1" s="1" t="s">
        <v>613</v>
      </c>
      <c r="B1" s="2" t="s">
        <v>614</v>
      </c>
      <c r="C1" s="2" t="s">
        <v>615</v>
      </c>
      <c r="D1" s="2" t="s">
        <v>616</v>
      </c>
      <c r="E1" s="2" t="s">
        <v>617</v>
      </c>
      <c r="F1" s="2" t="s">
        <v>618</v>
      </c>
      <c r="G1" s="2" t="s">
        <v>619</v>
      </c>
    </row>
    <row r="2" spans="1:7">
      <c r="A2" s="4" t="s">
        <v>620</v>
      </c>
      <c r="B2" s="5" t="n">
        <v>75000000</v>
      </c>
      <c r="C2" s="5" t="n">
        <v>75000000</v>
      </c>
      <c r="D2" s="5" t="n">
        <v>150000000</v>
      </c>
      <c r="F2" s="5" t="n">
        <v>150000000</v>
      </c>
    </row>
    <row r="3" spans="1:7">
      <c r="A3" s="4" t="s">
        <v>621</v>
      </c>
      <c r="G3" s="6" t="n">
        <v>2000000</v>
      </c>
    </row>
    <row r="4" spans="1:7">
      <c r="A4" s="4" t="s">
        <v>622</v>
      </c>
      <c r="C4" s="5" t="n">
        <v>0</v>
      </c>
      <c r="D4" s="5" t="n">
        <v>33933</v>
      </c>
      <c r="E4" s="5" t="n">
        <v>46643</v>
      </c>
    </row>
    <row r="5" spans="1:7">
      <c r="A5" s="4" t="s">
        <v>623</v>
      </c>
      <c r="D5" s="6" t="n">
        <v>86000</v>
      </c>
      <c r="E5" s="6" t="n">
        <v>145000</v>
      </c>
    </row>
    <row r="6" spans="1:7">
      <c r="A6" s="4" t="s">
        <v>624</v>
      </c>
      <c r="C6" s="5" t="n">
        <v>1</v>
      </c>
    </row>
    <row r="7" spans="1:7">
      <c r="A7" s="4" t="s">
        <v>625</v>
      </c>
      <c r="C7" s="5" t="n">
        <v>0</v>
      </c>
      <c r="D7" s="5" t="n">
        <v>0</v>
      </c>
      <c r="E7" s="5" t="n">
        <v>180000</v>
      </c>
    </row>
    <row r="8" spans="1:7">
      <c r="A8" s="4" t="s">
        <v>626</v>
      </c>
      <c r="E8" s="6" t="n">
        <v>385000</v>
      </c>
    </row>
    <row r="9" spans="1:7">
      <c r="A9" s="4" t="s">
        <v>627</v>
      </c>
    </row>
    <row r="10" spans="1:7">
      <c r="A10" s="4" t="s">
        <v>628</v>
      </c>
      <c r="C10" s="4" t="s">
        <v>629</v>
      </c>
    </row>
    <row r="11" spans="1:7">
      <c r="A11" s="4" t="s">
        <v>630</v>
      </c>
      <c r="C11" s="4" t="s">
        <v>392</v>
      </c>
    </row>
    <row r="12" spans="1:7">
      <c r="A12" s="4" t="s">
        <v>631</v>
      </c>
    </row>
    <row r="13" spans="1:7">
      <c r="A13" s="4" t="s">
        <v>632</v>
      </c>
      <c r="C13" s="6" t="n">
        <v>100000000</v>
      </c>
    </row>
    <row r="14" spans="1:7">
      <c r="A14" s="4" t="s">
        <v>633</v>
      </c>
      <c r="C14" s="4" t="s">
        <v>634</v>
      </c>
    </row>
    <row r="15" spans="1:7">
      <c r="A15" s="4" t="s">
        <v>635</v>
      </c>
    </row>
    <row r="16" spans="1:7">
      <c r="A16" s="4" t="s">
        <v>632</v>
      </c>
      <c r="C16" s="6" t="n">
        <v>75000000</v>
      </c>
    </row>
    <row r="17" spans="1:7">
      <c r="A17" s="4" t="s">
        <v>633</v>
      </c>
      <c r="C17" s="4" t="s">
        <v>634</v>
      </c>
    </row>
    <row r="18" spans="1:7">
      <c r="A18" s="4" t="s">
        <v>636</v>
      </c>
    </row>
    <row r="19" spans="1:7">
      <c r="A19" s="4" t="s">
        <v>632</v>
      </c>
      <c r="C19" s="6" t="n">
        <v>150000000</v>
      </c>
    </row>
    <row r="20" spans="1:7">
      <c r="A20" s="4" t="s">
        <v>633</v>
      </c>
      <c r="C20" s="4" t="s">
        <v>637</v>
      </c>
    </row>
    <row r="21" spans="1:7">
      <c r="A21" s="4" t="s">
        <v>638</v>
      </c>
    </row>
    <row r="22" spans="1:7">
      <c r="A22" s="4" t="s">
        <v>632</v>
      </c>
      <c r="C22" s="6" t="n">
        <v>10000000</v>
      </c>
    </row>
    <row r="23" spans="1:7">
      <c r="A23" s="4" t="s">
        <v>639</v>
      </c>
    </row>
    <row r="24" spans="1:7">
      <c r="A24" s="4" t="s">
        <v>640</v>
      </c>
      <c r="C24" s="5" t="n">
        <v>104168</v>
      </c>
    </row>
    <row r="25" spans="1:7">
      <c r="A25" s="4" t="s">
        <v>632</v>
      </c>
      <c r="C25" s="6" t="n">
        <v>15000000</v>
      </c>
    </row>
    <row r="26" spans="1:7">
      <c r="A26" s="4" t="s">
        <v>641</v>
      </c>
    </row>
    <row r="27" spans="1:7">
      <c r="A27" s="4" t="s">
        <v>640</v>
      </c>
      <c r="C27" s="5" t="n">
        <v>104164</v>
      </c>
    </row>
    <row r="28" spans="1:7">
      <c r="A28" s="4" t="s">
        <v>632</v>
      </c>
      <c r="C28" s="6" t="n">
        <v>25000000</v>
      </c>
    </row>
    <row r="29" spans="1:7">
      <c r="A29" s="4" t="s">
        <v>359</v>
      </c>
    </row>
    <row r="30" spans="1:7">
      <c r="A30" s="4" t="s">
        <v>642</v>
      </c>
      <c r="C30" s="5" t="n">
        <v>1250000</v>
      </c>
    </row>
    <row r="31" spans="1:7">
      <c r="A31" s="4" t="s">
        <v>643</v>
      </c>
      <c r="C31" s="6" t="n">
        <v>602000</v>
      </c>
      <c r="D31" s="6" t="n">
        <v>9000</v>
      </c>
      <c r="E31" s="5" t="n">
        <v>199000</v>
      </c>
    </row>
    <row r="32" spans="1:7">
      <c r="A32" s="4" t="s">
        <v>644</v>
      </c>
      <c r="C32" s="6" t="n">
        <v>2452000</v>
      </c>
    </row>
    <row r="33" spans="1:7">
      <c r="A33" s="4" t="s">
        <v>645</v>
      </c>
      <c r="C33" s="4" t="s">
        <v>646</v>
      </c>
    </row>
    <row r="34" spans="1:7">
      <c r="A34" s="4" t="s">
        <v>647</v>
      </c>
    </row>
    <row r="35" spans="1:7">
      <c r="A35" s="4" t="s">
        <v>640</v>
      </c>
      <c r="C35" s="5" t="n">
        <v>625000</v>
      </c>
    </row>
    <row r="36" spans="1:7">
      <c r="A36" s="4" t="s">
        <v>648</v>
      </c>
    </row>
    <row r="37" spans="1:7">
      <c r="A37" s="4" t="s">
        <v>640</v>
      </c>
      <c r="C37" s="5" t="n">
        <v>104168</v>
      </c>
    </row>
    <row r="38" spans="1:7">
      <c r="A38" s="4" t="s">
        <v>649</v>
      </c>
    </row>
    <row r="39" spans="1:7">
      <c r="A39" s="4" t="s">
        <v>640</v>
      </c>
      <c r="C39" s="5" t="n">
        <v>104164</v>
      </c>
    </row>
    <row r="40" spans="1:7">
      <c r="A40" s="4" t="s">
        <v>650</v>
      </c>
    </row>
    <row r="41" spans="1:7">
      <c r="A41" s="4" t="s">
        <v>640</v>
      </c>
      <c r="C41" s="5" t="n">
        <v>104168</v>
      </c>
    </row>
    <row r="42" spans="1:7">
      <c r="A42" s="4" t="s">
        <v>357</v>
      </c>
    </row>
    <row r="43" spans="1:7">
      <c r="A43" s="4" t="s">
        <v>630</v>
      </c>
      <c r="C43" s="4" t="s">
        <v>519</v>
      </c>
    </row>
    <row r="44" spans="1:7">
      <c r="A44" s="4" t="s">
        <v>643</v>
      </c>
      <c r="D44" s="6" t="n">
        <v>202000</v>
      </c>
      <c r="E44" s="6" t="n">
        <v>391000</v>
      </c>
    </row>
    <row r="45" spans="1:7">
      <c r="A45" s="4" t="s">
        <v>651</v>
      </c>
      <c r="C45" s="4" t="s">
        <v>519</v>
      </c>
    </row>
    <row r="46" spans="1:7">
      <c r="A46" s="4" t="s">
        <v>652</v>
      </c>
    </row>
    <row r="47" spans="1:7">
      <c r="A47" s="4" t="s">
        <v>653</v>
      </c>
      <c r="B47" s="5" t="n">
        <v>65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654</v>
      </c>
      <c r="C1" s="2" t="s">
        <v>1</v>
      </c>
    </row>
    <row r="2" spans="1:6">
      <c r="C2" s="2" t="s">
        <v>2</v>
      </c>
      <c r="D2" s="2" t="s">
        <v>34</v>
      </c>
      <c r="E2" s="2" t="s">
        <v>77</v>
      </c>
      <c r="F2" s="2" t="s">
        <v>370</v>
      </c>
    </row>
    <row r="3" spans="1:6">
      <c r="A3" s="4" t="s">
        <v>655</v>
      </c>
      <c r="C3" s="4" t="s">
        <v>60</v>
      </c>
      <c r="D3" s="5" t="n">
        <v>4334</v>
      </c>
      <c r="E3" s="5" t="n">
        <v>62124</v>
      </c>
    </row>
    <row r="4" spans="1:6">
      <c r="A4" s="4" t="s">
        <v>656</v>
      </c>
      <c r="C4" s="4" t="s">
        <v>60</v>
      </c>
      <c r="D4" s="5" t="n">
        <v>-4334</v>
      </c>
      <c r="E4" s="5" t="n">
        <v>-55670</v>
      </c>
    </row>
    <row r="5" spans="1:6">
      <c r="A5" s="4" t="s">
        <v>657</v>
      </c>
      <c r="E5" s="5" t="n">
        <v>-2120</v>
      </c>
    </row>
    <row r="6" spans="1:6">
      <c r="A6" s="4" t="s">
        <v>658</v>
      </c>
      <c r="C6" s="5" t="n">
        <v>1250000</v>
      </c>
    </row>
    <row r="7" spans="1:6">
      <c r="A7" s="4" t="s">
        <v>656</v>
      </c>
      <c r="C7" s="4" t="s">
        <v>60</v>
      </c>
      <c r="D7" s="5" t="n">
        <v>-4334</v>
      </c>
      <c r="E7" s="5" t="n">
        <v>-55670</v>
      </c>
    </row>
    <row r="8" spans="1:6">
      <c r="A8" s="4" t="s">
        <v>659</v>
      </c>
      <c r="C8" s="5" t="n">
        <v>1250000</v>
      </c>
      <c r="D8" s="4" t="s">
        <v>60</v>
      </c>
      <c r="E8" s="5" t="n">
        <v>4334</v>
      </c>
    </row>
    <row r="9" spans="1:6">
      <c r="A9" s="4" t="s">
        <v>660</v>
      </c>
      <c r="B9" s="4" t="s">
        <v>364</v>
      </c>
      <c r="C9" s="6" t="n">
        <v>3054000</v>
      </c>
      <c r="D9" s="4" t="s">
        <v>60</v>
      </c>
      <c r="E9" s="6" t="n">
        <v>9000</v>
      </c>
      <c r="F9" s="6" t="n">
        <v>253000</v>
      </c>
    </row>
    <row r="10" spans="1:6">
      <c r="A10" s="4" t="s">
        <v>661</v>
      </c>
      <c r="B10" s="4" t="s">
        <v>364</v>
      </c>
      <c r="C10" s="4" t="s">
        <v>60</v>
      </c>
      <c r="D10" s="6" t="n">
        <v>-9000</v>
      </c>
      <c r="E10" s="5" t="n">
        <v>199000</v>
      </c>
    </row>
    <row r="11" spans="1:6">
      <c r="A11" s="4" t="s">
        <v>662</v>
      </c>
      <c r="B11" s="4" t="s">
        <v>364</v>
      </c>
      <c r="E11" s="6" t="n">
        <v>5000</v>
      </c>
    </row>
    <row r="12" spans="1:6">
      <c r="A12" s="4" t="s">
        <v>663</v>
      </c>
      <c r="B12" s="4" t="s">
        <v>364</v>
      </c>
      <c r="C12" s="6" t="n">
        <v>3054000</v>
      </c>
    </row>
    <row r="13" spans="1:6"/>
    <row r="14" spans="1:6">
      <c r="A14" s="4" t="s">
        <v>364</v>
      </c>
      <c r="B14" s="4" t="s">
        <v>664</v>
      </c>
    </row>
  </sheetData>
  <mergeCells count="4">
    <mergeCell ref="A1:B2"/>
    <mergeCell ref="C1:E1"/>
    <mergeCell ref="A13:E13"/>
    <mergeCell ref="B14:E1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665</v>
      </c>
      <c r="B1" s="2" t="s">
        <v>1</v>
      </c>
    </row>
    <row r="2" spans="1:5">
      <c r="B2" s="2" t="s">
        <v>2</v>
      </c>
      <c r="C2" s="2" t="s">
        <v>34</v>
      </c>
      <c r="D2" s="2" t="s">
        <v>77</v>
      </c>
      <c r="E2" s="2" t="s">
        <v>370</v>
      </c>
    </row>
    <row r="3" spans="1:5">
      <c r="A3" s="4" t="s">
        <v>666</v>
      </c>
      <c r="B3" s="5" t="n">
        <v>1221500</v>
      </c>
      <c r="C3" s="5" t="n">
        <v>1370000</v>
      </c>
      <c r="D3" s="5" t="n">
        <v>1244000</v>
      </c>
    </row>
    <row r="4" spans="1:5">
      <c r="A4" s="4" t="s">
        <v>667</v>
      </c>
      <c r="B4" s="7" t="n">
        <v>6.51</v>
      </c>
      <c r="C4" s="7" t="n">
        <v>6.34</v>
      </c>
      <c r="D4" s="7" t="n">
        <v>6.4</v>
      </c>
    </row>
    <row r="5" spans="1:5">
      <c r="A5" s="4" t="s">
        <v>668</v>
      </c>
      <c r="B5" s="7" t="n">
        <v>1.22</v>
      </c>
      <c r="C5" s="7" t="n">
        <v>1.8</v>
      </c>
      <c r="D5" s="7" t="n">
        <v>1.7</v>
      </c>
    </row>
    <row r="6" spans="1:5">
      <c r="A6" s="4" t="s">
        <v>669</v>
      </c>
      <c r="B6" s="4" t="s">
        <v>670</v>
      </c>
      <c r="C6" s="4" t="s">
        <v>671</v>
      </c>
      <c r="D6" s="4" t="s">
        <v>672</v>
      </c>
      <c r="E6" s="4" t="s">
        <v>673</v>
      </c>
    </row>
    <row r="7" spans="1:5">
      <c r="A7" s="4" t="s">
        <v>674</v>
      </c>
      <c r="B7" s="6" t="n">
        <v>0</v>
      </c>
      <c r="E7" s="6" t="n">
        <v>104000</v>
      </c>
    </row>
    <row r="8" spans="1:5">
      <c r="A8" s="4" t="s">
        <v>658</v>
      </c>
      <c r="B8" s="5" t="n">
        <v>0</v>
      </c>
      <c r="C8" s="5" t="n">
        <v>0</v>
      </c>
      <c r="D8" s="5" t="n">
        <v>180000</v>
      </c>
    </row>
    <row r="9" spans="1:5">
      <c r="A9" s="4" t="s">
        <v>675</v>
      </c>
      <c r="D9" s="7" t="n">
        <v>5.5</v>
      </c>
    </row>
    <row r="10" spans="1:5">
      <c r="A10" s="4" t="s">
        <v>676</v>
      </c>
      <c r="D10" s="7" t="n">
        <v>2.14</v>
      </c>
    </row>
    <row r="11" spans="1:5">
      <c r="A11" s="4" t="s">
        <v>677</v>
      </c>
      <c r="D11" s="4" t="s">
        <v>678</v>
      </c>
    </row>
    <row r="12" spans="1:5">
      <c r="A12" s="4" t="s">
        <v>679</v>
      </c>
      <c r="B12" s="5" t="n">
        <v>-15500</v>
      </c>
      <c r="C12" s="5" t="n">
        <v>-148500</v>
      </c>
      <c r="D12" s="5" t="n">
        <v>-34000</v>
      </c>
    </row>
    <row r="13" spans="1:5">
      <c r="A13" s="4" t="s">
        <v>680</v>
      </c>
      <c r="B13" s="7" t="n">
        <v>4.42</v>
      </c>
      <c r="C13" s="7" t="n">
        <v>4.93</v>
      </c>
      <c r="D13" s="6" t="n">
        <v>5</v>
      </c>
    </row>
    <row r="14" spans="1:5">
      <c r="A14" s="4" t="s">
        <v>681</v>
      </c>
      <c r="B14" s="7" t="n">
        <v>1.99</v>
      </c>
      <c r="C14" s="7" t="n">
        <v>6.48</v>
      </c>
      <c r="D14" s="7" t="n">
        <v>2.3</v>
      </c>
    </row>
    <row r="15" spans="1:5">
      <c r="A15" s="4" t="s">
        <v>682</v>
      </c>
      <c r="B15" s="4" t="s">
        <v>60</v>
      </c>
      <c r="C15" s="4" t="s">
        <v>60</v>
      </c>
      <c r="D15" s="4" t="s">
        <v>60</v>
      </c>
    </row>
    <row r="16" spans="1:5">
      <c r="A16" s="4" t="s">
        <v>666</v>
      </c>
      <c r="B16" s="5" t="n">
        <v>1206000</v>
      </c>
      <c r="C16" s="5" t="n">
        <v>1221500</v>
      </c>
      <c r="D16" s="5" t="n">
        <v>1370000</v>
      </c>
      <c r="E16" s="5" t="n">
        <v>1244000</v>
      </c>
    </row>
    <row r="17" spans="1:5">
      <c r="A17" s="4" t="s">
        <v>667</v>
      </c>
      <c r="B17" s="7" t="n">
        <v>6.54</v>
      </c>
      <c r="C17" s="7" t="n">
        <v>6.51</v>
      </c>
      <c r="D17" s="7" t="n">
        <v>6.34</v>
      </c>
      <c r="E17" s="7" t="n">
        <v>6.4</v>
      </c>
    </row>
    <row r="18" spans="1:5">
      <c r="A18" s="4" t="s">
        <v>668</v>
      </c>
      <c r="B18" s="7" t="n">
        <v>1.21</v>
      </c>
      <c r="C18" s="7" t="n">
        <v>1.22</v>
      </c>
      <c r="D18" s="7" t="n">
        <v>1.8</v>
      </c>
      <c r="E18" s="7" t="n">
        <v>1.7</v>
      </c>
    </row>
    <row r="19" spans="1:5">
      <c r="A19" s="4" t="s">
        <v>683</v>
      </c>
      <c r="B19" s="5" t="n">
        <v>1206000</v>
      </c>
    </row>
    <row r="20" spans="1:5">
      <c r="A20" s="4" t="s">
        <v>684</v>
      </c>
      <c r="B20" s="7" t="n">
        <v>6.54</v>
      </c>
    </row>
    <row r="21" spans="1:5">
      <c r="A21" s="4" t="s">
        <v>685</v>
      </c>
      <c r="B21" s="7" t="n">
        <v>1.21</v>
      </c>
    </row>
    <row r="22" spans="1:5">
      <c r="A22" s="4" t="s">
        <v>686</v>
      </c>
      <c r="B22" s="4" t="s">
        <v>67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687</v>
      </c>
      <c r="B1" s="2" t="s">
        <v>1</v>
      </c>
    </row>
    <row r="2" spans="1:2">
      <c r="B2" s="2" t="s">
        <v>77</v>
      </c>
    </row>
    <row r="3" spans="1:2">
      <c r="A3" s="4" t="s">
        <v>688</v>
      </c>
      <c r="B3" s="4" t="s">
        <v>689</v>
      </c>
    </row>
    <row r="4" spans="1:2">
      <c r="A4" s="4" t="s">
        <v>690</v>
      </c>
      <c r="B4" s="4" t="s">
        <v>691</v>
      </c>
    </row>
    <row r="5" spans="1:2">
      <c r="A5" s="4" t="s">
        <v>692</v>
      </c>
      <c r="B5" s="4" t="s">
        <v>693</v>
      </c>
    </row>
    <row r="6" spans="1:2">
      <c r="A6" s="4" t="s">
        <v>694</v>
      </c>
      <c r="B6" s="4" t="s">
        <v>69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5"/>
    <col customWidth="1" max="5" min="5" width="16"/>
  </cols>
  <sheetData>
    <row r="1" spans="1:5">
      <c r="A1" s="1" t="s">
        <v>696</v>
      </c>
      <c r="B1" s="2" t="s">
        <v>1</v>
      </c>
    </row>
    <row r="2" spans="1:5">
      <c r="B2" s="2" t="s">
        <v>2</v>
      </c>
      <c r="C2" s="2" t="s">
        <v>34</v>
      </c>
      <c r="D2" s="2" t="s">
        <v>77</v>
      </c>
      <c r="E2" s="2" t="s">
        <v>370</v>
      </c>
    </row>
    <row r="3" spans="1:5">
      <c r="A3" s="4" t="s">
        <v>655</v>
      </c>
      <c r="B3" s="5" t="n">
        <v>23029</v>
      </c>
      <c r="C3" s="5" t="n">
        <v>44587</v>
      </c>
      <c r="D3" s="5" t="n">
        <v>89676</v>
      </c>
    </row>
    <row r="4" spans="1:5">
      <c r="A4" s="4" t="s">
        <v>697</v>
      </c>
      <c r="B4" s="6" t="n">
        <v>5</v>
      </c>
      <c r="C4" s="6" t="n">
        <v>5</v>
      </c>
      <c r="D4" s="6" t="n">
        <v>5</v>
      </c>
    </row>
    <row r="5" spans="1:5">
      <c r="A5" s="4" t="s">
        <v>669</v>
      </c>
      <c r="B5" s="4" t="s">
        <v>698</v>
      </c>
      <c r="C5" s="4" t="s">
        <v>699</v>
      </c>
      <c r="D5" s="4" t="s">
        <v>700</v>
      </c>
      <c r="E5" s="4" t="s">
        <v>701</v>
      </c>
    </row>
    <row r="6" spans="1:5">
      <c r="A6" s="4" t="s">
        <v>657</v>
      </c>
      <c r="B6" s="5" t="n">
        <v>-21558</v>
      </c>
      <c r="C6" s="5" t="n">
        <v>-21558</v>
      </c>
      <c r="D6" s="5" t="n">
        <v>-45089</v>
      </c>
    </row>
    <row r="7" spans="1:5">
      <c r="A7" s="4" t="s">
        <v>702</v>
      </c>
      <c r="B7" s="6" t="n">
        <v>5</v>
      </c>
      <c r="C7" s="6" t="n">
        <v>5</v>
      </c>
      <c r="D7" s="6" t="n">
        <v>5</v>
      </c>
    </row>
    <row r="8" spans="1:5">
      <c r="A8" s="4" t="s">
        <v>703</v>
      </c>
      <c r="B8" s="5" t="n">
        <v>12437916</v>
      </c>
    </row>
    <row r="9" spans="1:5">
      <c r="A9" s="4" t="s">
        <v>704</v>
      </c>
      <c r="B9" s="7" t="n">
        <v>3.25</v>
      </c>
    </row>
    <row r="10" spans="1:5">
      <c r="A10" s="4" t="s">
        <v>705</v>
      </c>
      <c r="B10" s="4" t="s">
        <v>698</v>
      </c>
    </row>
    <row r="11" spans="1:5">
      <c r="A11" s="4" t="s">
        <v>659</v>
      </c>
      <c r="B11" s="5" t="n">
        <v>12439387</v>
      </c>
      <c r="C11" s="5" t="n">
        <v>23029</v>
      </c>
      <c r="D11" s="5" t="n">
        <v>44587</v>
      </c>
      <c r="E11" s="5" t="n">
        <v>89676</v>
      </c>
    </row>
    <row r="12" spans="1:5">
      <c r="A12" s="4" t="s">
        <v>697</v>
      </c>
      <c r="B12" s="7" t="n">
        <v>3.25</v>
      </c>
      <c r="C12" s="6" t="n">
        <v>5</v>
      </c>
      <c r="D12" s="6" t="n">
        <v>5</v>
      </c>
      <c r="E12" s="6" t="n">
        <v>5</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579</v>
      </c>
    </row>
    <row r="2" spans="1:2">
      <c r="A2" s="4" t="s">
        <v>707</v>
      </c>
      <c r="B2" s="6" t="n">
        <v>9231587</v>
      </c>
    </row>
    <row r="3" spans="1:2">
      <c r="A3" s="4" t="s">
        <v>708</v>
      </c>
      <c r="B3" s="5" t="n">
        <v>8981587</v>
      </c>
    </row>
    <row r="4" spans="1:2">
      <c r="A4" s="4" t="s">
        <v>709</v>
      </c>
    </row>
    <row r="5" spans="1:2">
      <c r="A5" s="4" t="s">
        <v>710</v>
      </c>
      <c r="B5" s="5" t="n">
        <v>250000</v>
      </c>
    </row>
    <row r="6" spans="1:2">
      <c r="A6" s="4" t="s">
        <v>711</v>
      </c>
    </row>
    <row r="7" spans="1:2">
      <c r="A7" s="4" t="s">
        <v>707</v>
      </c>
      <c r="B7" s="5" t="n">
        <v>1397346</v>
      </c>
    </row>
    <row r="8" spans="1:2">
      <c r="A8" s="4" t="s">
        <v>708</v>
      </c>
      <c r="B8" s="6" t="n">
        <v>397346</v>
      </c>
    </row>
    <row r="9" spans="1:2">
      <c r="A9" s="4" t="s">
        <v>712</v>
      </c>
      <c r="B9" s="5" t="n">
        <v>15</v>
      </c>
    </row>
    <row r="10" spans="1:2">
      <c r="A10" s="4" t="s">
        <v>713</v>
      </c>
      <c r="B10" s="4" t="s">
        <v>714</v>
      </c>
    </row>
    <row r="11" spans="1:2">
      <c r="A11" s="4" t="s">
        <v>715</v>
      </c>
    </row>
    <row r="12" spans="1:2">
      <c r="A12" s="4" t="s">
        <v>710</v>
      </c>
      <c r="B12" s="6" t="n">
        <v>1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16</v>
      </c>
      <c r="B1" s="2" t="s">
        <v>1</v>
      </c>
    </row>
    <row r="2" spans="1:4">
      <c r="B2" s="2" t="s">
        <v>2</v>
      </c>
      <c r="C2" s="2" t="s">
        <v>34</v>
      </c>
      <c r="D2" s="2" t="s">
        <v>77</v>
      </c>
    </row>
    <row r="3" spans="1:4">
      <c r="A3" s="4" t="s">
        <v>717</v>
      </c>
      <c r="B3" s="4" t="s">
        <v>718</v>
      </c>
    </row>
    <row r="4" spans="1:4">
      <c r="A4" s="4" t="s">
        <v>719</v>
      </c>
      <c r="B4" s="6" t="n">
        <v>0</v>
      </c>
      <c r="C4" s="6" t="n">
        <v>0</v>
      </c>
      <c r="D4"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720</v>
      </c>
      <c r="B1" s="2" t="s">
        <v>1</v>
      </c>
    </row>
    <row r="2" spans="1:2">
      <c r="B2" s="2" t="s">
        <v>2</v>
      </c>
    </row>
    <row r="3" spans="1:2">
      <c r="A3" s="4" t="s">
        <v>721</v>
      </c>
      <c r="B3" s="5" t="n">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722</v>
      </c>
      <c r="C1" s="2" t="s">
        <v>350</v>
      </c>
      <c r="K1" s="2" t="s">
        <v>1</v>
      </c>
    </row>
    <row r="2" spans="1:16">
      <c r="C2" s="2" t="s">
        <v>2</v>
      </c>
      <c r="D2" s="2" t="s">
        <v>351</v>
      </c>
      <c r="E2" s="2" t="s">
        <v>4</v>
      </c>
      <c r="F2" s="2" t="s">
        <v>352</v>
      </c>
      <c r="G2" s="2" t="s">
        <v>34</v>
      </c>
      <c r="H2" s="2" t="s">
        <v>353</v>
      </c>
      <c r="I2" s="2" t="s">
        <v>354</v>
      </c>
      <c r="J2" s="2" t="s">
        <v>355</v>
      </c>
      <c r="K2" s="2" t="s">
        <v>2</v>
      </c>
      <c r="M2" s="2" t="s">
        <v>34</v>
      </c>
      <c r="O2" s="2" t="s">
        <v>77</v>
      </c>
    </row>
    <row r="3" spans="1:16">
      <c r="A3" s="4" t="s">
        <v>78</v>
      </c>
      <c r="C3" s="6" t="n">
        <v>45370000</v>
      </c>
      <c r="D3" s="6" t="n">
        <v>48047000</v>
      </c>
      <c r="E3" s="6" t="n">
        <v>51884000</v>
      </c>
      <c r="F3" s="6" t="n">
        <v>44569000</v>
      </c>
      <c r="G3" s="6" t="n">
        <v>46080000</v>
      </c>
      <c r="H3" s="6" t="n">
        <v>46342000</v>
      </c>
      <c r="I3" s="6" t="n">
        <v>42032000</v>
      </c>
      <c r="J3" s="6" t="n">
        <v>39622000</v>
      </c>
      <c r="K3" s="6" t="n">
        <v>189870000</v>
      </c>
      <c r="M3" s="6" t="n">
        <v>174076000</v>
      </c>
      <c r="O3" s="6" t="n">
        <v>163046000</v>
      </c>
    </row>
    <row r="4" spans="1:16">
      <c r="A4" s="4" t="s">
        <v>723</v>
      </c>
      <c r="C4" s="5" t="n">
        <v>5293000</v>
      </c>
      <c r="D4" s="6" t="n">
        <v>-62000</v>
      </c>
      <c r="E4" s="6" t="n">
        <v>5610000</v>
      </c>
      <c r="F4" s="6" t="n">
        <v>5738000</v>
      </c>
      <c r="G4" s="5" t="n">
        <v>-2155000</v>
      </c>
      <c r="H4" s="6" t="n">
        <v>-285000</v>
      </c>
      <c r="I4" s="6" t="n">
        <v>615000</v>
      </c>
      <c r="J4" s="6" t="n">
        <v>-644000</v>
      </c>
      <c r="K4" s="5" t="n">
        <v>16579000</v>
      </c>
      <c r="M4" s="5" t="n">
        <v>-2469000</v>
      </c>
      <c r="O4" s="5" t="n">
        <v>478000</v>
      </c>
    </row>
    <row r="5" spans="1:16">
      <c r="A5" s="4" t="s">
        <v>724</v>
      </c>
      <c r="C5" s="5" t="n">
        <v>64398000</v>
      </c>
      <c r="G5" s="5" t="n">
        <v>60546000</v>
      </c>
      <c r="K5" s="5" t="n">
        <v>64398000</v>
      </c>
      <c r="M5" s="5" t="n">
        <v>60546000</v>
      </c>
      <c r="O5" s="5" t="n">
        <v>63382000</v>
      </c>
    </row>
    <row r="6" spans="1:16">
      <c r="A6" s="4" t="s">
        <v>95</v>
      </c>
      <c r="K6" s="5" t="n">
        <v>1229000</v>
      </c>
      <c r="M6" s="5" t="n">
        <v>1213000</v>
      </c>
      <c r="O6" s="5" t="n">
        <v>1127000</v>
      </c>
    </row>
    <row r="7" spans="1:16">
      <c r="A7" s="4" t="s">
        <v>94</v>
      </c>
      <c r="K7" s="5" t="n">
        <v>14000</v>
      </c>
      <c r="M7" s="5" t="n">
        <v>51000</v>
      </c>
      <c r="O7" s="5" t="n">
        <v>13000</v>
      </c>
    </row>
    <row r="8" spans="1:16">
      <c r="A8" s="4" t="s">
        <v>725</v>
      </c>
      <c r="K8" s="5" t="n">
        <v>1672000</v>
      </c>
      <c r="M8" s="5" t="n">
        <v>932000</v>
      </c>
      <c r="O8" s="5" t="n">
        <v>254000</v>
      </c>
    </row>
    <row r="9" spans="1:16">
      <c r="A9" s="4" t="s">
        <v>726</v>
      </c>
    </row>
    <row r="10" spans="1:16">
      <c r="A10" s="4" t="s">
        <v>78</v>
      </c>
      <c r="K10" s="4" t="s">
        <v>60</v>
      </c>
      <c r="M10" s="4" t="s">
        <v>60</v>
      </c>
      <c r="O10" s="4" t="s">
        <v>60</v>
      </c>
    </row>
    <row r="11" spans="1:16">
      <c r="A11" s="4" t="s">
        <v>723</v>
      </c>
      <c r="K11" s="5" t="n">
        <v>4414000</v>
      </c>
      <c r="L11" s="4" t="s">
        <v>364</v>
      </c>
      <c r="M11" s="5" t="n">
        <v>-6175000</v>
      </c>
      <c r="N11" s="4" t="s">
        <v>458</v>
      </c>
      <c r="O11" s="5" t="n">
        <v>-3573000</v>
      </c>
      <c r="P11" s="4" t="s">
        <v>458</v>
      </c>
    </row>
    <row r="12" spans="1:16">
      <c r="A12" s="4" t="s">
        <v>724</v>
      </c>
      <c r="B12" s="4" t="s">
        <v>727</v>
      </c>
      <c r="C12" s="5" t="n">
        <v>14201000</v>
      </c>
      <c r="G12" s="5" t="n">
        <v>14386000</v>
      </c>
      <c r="K12" s="5" t="n">
        <v>14201000</v>
      </c>
      <c r="M12" s="5" t="n">
        <v>14386000</v>
      </c>
      <c r="O12" s="5" t="n">
        <v>17839000</v>
      </c>
    </row>
    <row r="13" spans="1:16">
      <c r="A13" s="4" t="s">
        <v>95</v>
      </c>
      <c r="K13" s="5" t="n">
        <v>354000</v>
      </c>
      <c r="M13" s="5" t="n">
        <v>272000</v>
      </c>
      <c r="O13" s="5" t="n">
        <v>270000</v>
      </c>
    </row>
    <row r="14" spans="1:16">
      <c r="A14" s="4" t="s">
        <v>94</v>
      </c>
      <c r="K14" s="5" t="n">
        <v>0</v>
      </c>
      <c r="M14" s="5" t="n">
        <v>0</v>
      </c>
      <c r="O14" s="5" t="n">
        <v>0</v>
      </c>
    </row>
    <row r="15" spans="1:16">
      <c r="A15" s="4" t="s">
        <v>725</v>
      </c>
      <c r="K15" s="5" t="n">
        <v>1459000</v>
      </c>
      <c r="M15" s="5" t="n">
        <v>709000</v>
      </c>
      <c r="O15" s="5" t="n">
        <v>62000</v>
      </c>
    </row>
    <row r="16" spans="1:16">
      <c r="A16" s="4" t="s">
        <v>728</v>
      </c>
    </row>
    <row r="17" spans="1:16">
      <c r="A17" s="4" t="s">
        <v>78</v>
      </c>
      <c r="K17" s="5" t="n">
        <v>182431000</v>
      </c>
      <c r="M17" s="5" t="n">
        <v>165682000</v>
      </c>
      <c r="O17" s="5" t="n">
        <v>154797000</v>
      </c>
    </row>
    <row r="18" spans="1:16">
      <c r="A18" s="4" t="s">
        <v>723</v>
      </c>
      <c r="K18" s="5" t="n">
        <v>11516000</v>
      </c>
      <c r="M18" s="5" t="n">
        <v>4227000</v>
      </c>
      <c r="O18" s="5" t="n">
        <v>4473000</v>
      </c>
    </row>
    <row r="19" spans="1:16">
      <c r="A19" s="4" t="s">
        <v>724</v>
      </c>
      <c r="C19" s="5" t="n">
        <v>47213000</v>
      </c>
      <c r="G19" s="5" t="n">
        <v>43851000</v>
      </c>
      <c r="K19" s="5" t="n">
        <v>47213000</v>
      </c>
      <c r="M19" s="5" t="n">
        <v>43851000</v>
      </c>
      <c r="O19" s="5" t="n">
        <v>41466000</v>
      </c>
    </row>
    <row r="20" spans="1:16">
      <c r="A20" s="4" t="s">
        <v>95</v>
      </c>
      <c r="K20" s="5" t="n">
        <v>694000</v>
      </c>
      <c r="M20" s="5" t="n">
        <v>760000</v>
      </c>
      <c r="O20" s="5" t="n">
        <v>744000</v>
      </c>
    </row>
    <row r="21" spans="1:16">
      <c r="A21" s="4" t="s">
        <v>94</v>
      </c>
      <c r="K21" s="5" t="n">
        <v>14000</v>
      </c>
      <c r="M21" s="5" t="n">
        <v>51000</v>
      </c>
      <c r="O21" s="5" t="n">
        <v>13000</v>
      </c>
    </row>
    <row r="22" spans="1:16">
      <c r="A22" s="4" t="s">
        <v>725</v>
      </c>
      <c r="K22" s="5" t="n">
        <v>140000</v>
      </c>
      <c r="M22" s="5" t="n">
        <v>127000</v>
      </c>
      <c r="O22" s="5" t="n">
        <v>152000</v>
      </c>
    </row>
    <row r="23" spans="1:16">
      <c r="A23" s="4" t="s">
        <v>729</v>
      </c>
    </row>
    <row r="24" spans="1:16">
      <c r="A24" s="4" t="s">
        <v>78</v>
      </c>
      <c r="K24" s="5" t="n">
        <v>7439000</v>
      </c>
      <c r="M24" s="5" t="n">
        <v>8394000</v>
      </c>
      <c r="O24" s="5" t="n">
        <v>8249000</v>
      </c>
    </row>
    <row r="25" spans="1:16">
      <c r="A25" s="4" t="s">
        <v>723</v>
      </c>
      <c r="K25" s="5" t="n">
        <v>649000</v>
      </c>
      <c r="M25" s="5" t="n">
        <v>-521000</v>
      </c>
      <c r="O25" s="5" t="n">
        <v>-422000</v>
      </c>
    </row>
    <row r="26" spans="1:16">
      <c r="A26" s="4" t="s">
        <v>724</v>
      </c>
      <c r="C26" s="6" t="n">
        <v>2984000</v>
      </c>
      <c r="G26" s="6" t="n">
        <v>2309000</v>
      </c>
      <c r="K26" s="5" t="n">
        <v>2984000</v>
      </c>
      <c r="M26" s="5" t="n">
        <v>2309000</v>
      </c>
      <c r="O26" s="5" t="n">
        <v>4077000</v>
      </c>
    </row>
    <row r="27" spans="1:16">
      <c r="A27" s="4" t="s">
        <v>95</v>
      </c>
      <c r="K27" s="5" t="n">
        <v>181000</v>
      </c>
      <c r="M27" s="5" t="n">
        <v>181000</v>
      </c>
      <c r="O27" s="5" t="n">
        <v>113000</v>
      </c>
    </row>
    <row r="28" spans="1:16">
      <c r="A28" s="4" t="s">
        <v>94</v>
      </c>
      <c r="K28" s="5" t="n">
        <v>0</v>
      </c>
      <c r="M28" s="5" t="n">
        <v>0</v>
      </c>
      <c r="O28" s="5" t="n">
        <v>0</v>
      </c>
    </row>
    <row r="29" spans="1:16">
      <c r="A29" s="4" t="s">
        <v>725</v>
      </c>
      <c r="K29" s="6" t="n">
        <v>73000</v>
      </c>
      <c r="M29" s="6" t="n">
        <v>96000</v>
      </c>
      <c r="O29" s="6" t="n">
        <v>40000</v>
      </c>
    </row>
    <row r="30" spans="1:16"/>
    <row r="31" spans="1:16">
      <c r="A31" s="4" t="s">
        <v>364</v>
      </c>
      <c r="B31" s="4" t="s">
        <v>730</v>
      </c>
    </row>
    <row r="32" spans="1:16">
      <c r="A32" s="4" t="s">
        <v>458</v>
      </c>
      <c r="B32" s="4" t="s">
        <v>731</v>
      </c>
    </row>
    <row r="33" spans="1:16">
      <c r="A33" s="4" t="s">
        <v>727</v>
      </c>
      <c r="B33" s="4" t="s">
        <v>732</v>
      </c>
    </row>
  </sheetData>
  <mergeCells count="10">
    <mergeCell ref="A1:B2"/>
    <mergeCell ref="C1:J1"/>
    <mergeCell ref="K1:P1"/>
    <mergeCell ref="K2:L2"/>
    <mergeCell ref="M2:N2"/>
    <mergeCell ref="O2:P2"/>
    <mergeCell ref="A30:O30"/>
    <mergeCell ref="B31:O31"/>
    <mergeCell ref="B32:O32"/>
    <mergeCell ref="B33:O3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3</v>
      </c>
      <c r="B1" s="2" t="s">
        <v>734</v>
      </c>
      <c r="C1" s="2" t="s">
        <v>735</v>
      </c>
      <c r="D1" s="2" t="s">
        <v>2</v>
      </c>
    </row>
    <row r="2" spans="1:4">
      <c r="A2" s="4" t="s">
        <v>112</v>
      </c>
    </row>
    <row r="3" spans="1:4">
      <c r="A3" s="4" t="s">
        <v>736</v>
      </c>
      <c r="D3" s="4" t="s">
        <v>519</v>
      </c>
    </row>
    <row r="4" spans="1:4">
      <c r="A4" s="4" t="s">
        <v>737</v>
      </c>
      <c r="D4" s="7" t="n">
        <v>3.25</v>
      </c>
    </row>
    <row r="5" spans="1:4">
      <c r="A5" s="4" t="s">
        <v>738</v>
      </c>
    </row>
    <row r="6" spans="1:4">
      <c r="A6" s="4" t="s">
        <v>739</v>
      </c>
      <c r="C6" s="5" t="n">
        <v>12437916</v>
      </c>
    </row>
    <row r="7" spans="1:4">
      <c r="A7" s="4" t="s">
        <v>740</v>
      </c>
    </row>
    <row r="8" spans="1:4">
      <c r="A8" s="4" t="s">
        <v>741</v>
      </c>
      <c r="B8" s="8" t="n">
        <v>4.3</v>
      </c>
    </row>
    <row r="9" spans="1:4">
      <c r="A9" s="4" t="s">
        <v>742</v>
      </c>
      <c r="D9" s="4" t="s">
        <v>714</v>
      </c>
    </row>
    <row r="10" spans="1:4">
      <c r="A10" s="4" t="s">
        <v>743</v>
      </c>
    </row>
    <row r="11" spans="1:4">
      <c r="A11" s="4" t="s">
        <v>741</v>
      </c>
      <c r="B11" s="5" t="n">
        <v>3</v>
      </c>
    </row>
    <row r="12" spans="1:4">
      <c r="A12" s="4" t="s">
        <v>744</v>
      </c>
    </row>
    <row r="13" spans="1:4">
      <c r="A13" s="4" t="s">
        <v>741</v>
      </c>
      <c r="B13" s="9" t="n">
        <v>1.1</v>
      </c>
    </row>
    <row r="14" spans="1:4">
      <c r="A14" s="4" t="s">
        <v>745</v>
      </c>
    </row>
    <row r="15" spans="1:4">
      <c r="A15" s="4" t="s">
        <v>741</v>
      </c>
      <c r="B15" s="8" t="n">
        <v>0.2</v>
      </c>
    </row>
    <row r="16" spans="1:4">
      <c r="A16" s="4" t="s">
        <v>746</v>
      </c>
    </row>
    <row r="17" spans="1:4">
      <c r="A17" s="4" t="s">
        <v>747</v>
      </c>
      <c r="B17" s="7" t="n">
        <v>3.25</v>
      </c>
    </row>
    <row r="18" spans="1:4">
      <c r="A18" s="4" t="s">
        <v>748</v>
      </c>
      <c r="B18" s="5" t="n">
        <v>7037482</v>
      </c>
    </row>
    <row r="19" spans="1:4">
      <c r="A19" s="4" t="s">
        <v>749</v>
      </c>
      <c r="B19" s="4" t="s">
        <v>7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751</v>
      </c>
      <c r="B1" s="2" t="s">
        <v>1</v>
      </c>
    </row>
    <row r="2" spans="1:2">
      <c r="B2" s="2" t="s">
        <v>2</v>
      </c>
    </row>
    <row r="3" spans="1:2">
      <c r="A3" s="4" t="s">
        <v>688</v>
      </c>
      <c r="B3" s="4" t="s">
        <v>689</v>
      </c>
    </row>
    <row r="4" spans="1:2">
      <c r="A4" s="4" t="s">
        <v>690</v>
      </c>
      <c r="B4" s="4" t="s">
        <v>752</v>
      </c>
    </row>
    <row r="5" spans="1:2">
      <c r="A5" s="4" t="s">
        <v>692</v>
      </c>
      <c r="B5" s="4" t="s">
        <v>753</v>
      </c>
    </row>
    <row r="6" spans="1:2">
      <c r="A6" s="4" t="s">
        <v>754</v>
      </c>
      <c r="B6" s="4" t="s">
        <v>51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55</v>
      </c>
      <c r="B1" s="2" t="s">
        <v>1</v>
      </c>
    </row>
    <row r="2" spans="1:3">
      <c r="B2" s="2" t="s">
        <v>2</v>
      </c>
      <c r="C2" s="2" t="s">
        <v>34</v>
      </c>
    </row>
    <row r="3" spans="1:3">
      <c r="A3" s="4" t="s">
        <v>756</v>
      </c>
      <c r="B3" s="6" t="n">
        <v>14414000</v>
      </c>
      <c r="C3" s="6" t="n">
        <v>1245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57</v>
      </c>
      <c r="B1" s="2" t="s">
        <v>734</v>
      </c>
      <c r="C1" s="2" t="s">
        <v>2</v>
      </c>
      <c r="D1" s="2" t="s">
        <v>351</v>
      </c>
      <c r="E1" s="2" t="s">
        <v>4</v>
      </c>
      <c r="F1" s="2" t="s">
        <v>352</v>
      </c>
      <c r="G1" s="2" t="s">
        <v>2</v>
      </c>
      <c r="H1" s="2" t="s">
        <v>34</v>
      </c>
      <c r="I1" s="2" t="s">
        <v>77</v>
      </c>
    </row>
    <row r="2" spans="1:9">
      <c r="A2" s="4" t="s">
        <v>758</v>
      </c>
      <c r="C2" s="6" t="n">
        <v>-3235000</v>
      </c>
      <c r="D2" s="6" t="n">
        <v>642000</v>
      </c>
      <c r="E2" s="6" t="n">
        <v>-1773000</v>
      </c>
      <c r="F2" s="6" t="n">
        <v>-4092000</v>
      </c>
      <c r="G2" s="6" t="n">
        <v>-8458000</v>
      </c>
      <c r="H2" s="4" t="s">
        <v>60</v>
      </c>
      <c r="I2" s="4" t="s">
        <v>60</v>
      </c>
    </row>
    <row r="3" spans="1:9">
      <c r="A3" s="4" t="s">
        <v>759</v>
      </c>
      <c r="B3" s="6" t="n">
        <v>3185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60</v>
      </c>
      <c r="B1" s="2" t="s">
        <v>350</v>
      </c>
      <c r="R1" s="2" t="s">
        <v>1</v>
      </c>
    </row>
    <row r="2" spans="1:20">
      <c r="B2" s="2" t="s">
        <v>2</v>
      </c>
      <c r="D2" s="2" t="s">
        <v>351</v>
      </c>
      <c r="F2" s="2" t="s">
        <v>4</v>
      </c>
      <c r="H2" s="2" t="s">
        <v>352</v>
      </c>
      <c r="J2" s="2" t="s">
        <v>34</v>
      </c>
      <c r="L2" s="2" t="s">
        <v>353</v>
      </c>
      <c r="N2" s="2" t="s">
        <v>354</v>
      </c>
      <c r="P2" s="2" t="s">
        <v>355</v>
      </c>
      <c r="R2" s="2" t="s">
        <v>2</v>
      </c>
      <c r="S2" s="2" t="s">
        <v>34</v>
      </c>
      <c r="T2" s="2" t="s">
        <v>77</v>
      </c>
    </row>
    <row r="3" spans="1:20">
      <c r="A3" s="4" t="s">
        <v>78</v>
      </c>
      <c r="B3" s="6" t="n">
        <v>45370000</v>
      </c>
      <c r="D3" s="6" t="n">
        <v>48047000</v>
      </c>
      <c r="F3" s="6" t="n">
        <v>51884000</v>
      </c>
      <c r="H3" s="6" t="n">
        <v>44569000</v>
      </c>
      <c r="J3" s="6" t="n">
        <v>46080000</v>
      </c>
      <c r="L3" s="6" t="n">
        <v>46342000</v>
      </c>
      <c r="N3" s="6" t="n">
        <v>42032000</v>
      </c>
      <c r="P3" s="6" t="n">
        <v>39622000</v>
      </c>
      <c r="R3" s="6" t="n">
        <v>189870000</v>
      </c>
      <c r="S3" s="6" t="n">
        <v>174076000</v>
      </c>
      <c r="T3" s="6" t="n">
        <v>163046000</v>
      </c>
    </row>
    <row r="4" spans="1:20">
      <c r="A4" s="4" t="s">
        <v>761</v>
      </c>
      <c r="B4" s="5" t="n">
        <v>43325000</v>
      </c>
      <c r="D4" s="5" t="n">
        <v>47472000</v>
      </c>
      <c r="F4" s="5" t="n">
        <v>48182000</v>
      </c>
      <c r="H4" s="5" t="n">
        <v>42923000</v>
      </c>
      <c r="J4" s="5" t="n">
        <v>48235000</v>
      </c>
      <c r="L4" s="5" t="n">
        <v>46627000</v>
      </c>
      <c r="N4" s="5" t="n">
        <v>41417000</v>
      </c>
      <c r="P4" s="5" t="n">
        <v>40266000</v>
      </c>
      <c r="R4" s="5" t="n">
        <v>181902000</v>
      </c>
      <c r="S4" s="5" t="n">
        <v>176545000</v>
      </c>
      <c r="T4" s="5" t="n">
        <v>162568000</v>
      </c>
    </row>
    <row r="5" spans="1:20">
      <c r="A5" s="4" t="s">
        <v>762</v>
      </c>
      <c r="B5" s="5" t="n">
        <v>2045000</v>
      </c>
      <c r="D5" s="5" t="n">
        <v>575000</v>
      </c>
      <c r="F5" s="5" t="n">
        <v>3702000</v>
      </c>
      <c r="H5" s="5" t="n">
        <v>1646000</v>
      </c>
      <c r="J5" s="5" t="n">
        <v>-2155000</v>
      </c>
      <c r="L5" s="5" t="n">
        <v>-285000</v>
      </c>
      <c r="N5" s="5" t="n">
        <v>615000</v>
      </c>
      <c r="P5" s="5" t="n">
        <v>-644000</v>
      </c>
      <c r="R5" s="5" t="n">
        <v>7968000</v>
      </c>
      <c r="S5" s="5" t="n">
        <v>-2469000</v>
      </c>
      <c r="T5" s="5" t="n">
        <v>478000</v>
      </c>
    </row>
    <row r="6" spans="1:20">
      <c r="A6" s="4" t="s">
        <v>763</v>
      </c>
      <c r="B6" s="5" t="n">
        <v>3248000</v>
      </c>
      <c r="C6" s="4" t="s">
        <v>364</v>
      </c>
      <c r="D6" s="5" t="n">
        <v>-637000</v>
      </c>
      <c r="E6" s="4" t="s">
        <v>364</v>
      </c>
      <c r="F6" s="5" t="n">
        <v>1908000</v>
      </c>
      <c r="G6" s="4" t="s">
        <v>364</v>
      </c>
      <c r="H6" s="5" t="n">
        <v>4092000</v>
      </c>
      <c r="I6" s="4" t="s">
        <v>364</v>
      </c>
      <c r="J6" s="4" t="s">
        <v>60</v>
      </c>
      <c r="L6" s="4" t="s">
        <v>60</v>
      </c>
      <c r="N6" s="4" t="s">
        <v>60</v>
      </c>
      <c r="P6" s="4" t="s">
        <v>60</v>
      </c>
      <c r="R6" s="5" t="n">
        <v>8611000</v>
      </c>
      <c r="S6" s="4" t="s">
        <v>60</v>
      </c>
      <c r="T6" s="4" t="s">
        <v>60</v>
      </c>
    </row>
    <row r="7" spans="1:20">
      <c r="A7" s="4" t="s">
        <v>764</v>
      </c>
      <c r="B7" s="5" t="n">
        <v>5293000</v>
      </c>
      <c r="D7" s="5" t="n">
        <v>-62000</v>
      </c>
      <c r="F7" s="5" t="n">
        <v>5610000</v>
      </c>
      <c r="H7" s="5" t="n">
        <v>5738000</v>
      </c>
      <c r="J7" s="5" t="n">
        <v>-2155000</v>
      </c>
      <c r="L7" s="5" t="n">
        <v>-285000</v>
      </c>
      <c r="N7" s="5" t="n">
        <v>615000</v>
      </c>
      <c r="P7" s="5" t="n">
        <v>-644000</v>
      </c>
      <c r="R7" s="5" t="n">
        <v>16579000</v>
      </c>
      <c r="S7" s="5" t="n">
        <v>-2469000</v>
      </c>
      <c r="T7" s="5" t="n">
        <v>478000</v>
      </c>
    </row>
    <row r="8" spans="1:20">
      <c r="A8" s="4" t="s">
        <v>124</v>
      </c>
      <c r="B8" s="6" t="n">
        <v>3619000</v>
      </c>
      <c r="D8" s="6" t="n">
        <v>-24000</v>
      </c>
      <c r="F8" s="6" t="n">
        <v>3874000</v>
      </c>
      <c r="H8" s="6" t="n">
        <v>5059000</v>
      </c>
      <c r="J8" s="6" t="n">
        <v>-5315000</v>
      </c>
      <c r="K8" s="4" t="s">
        <v>458</v>
      </c>
      <c r="L8" s="6" t="n">
        <v>-161000</v>
      </c>
      <c r="M8" s="4" t="s">
        <v>458</v>
      </c>
      <c r="N8" s="6" t="n">
        <v>370000</v>
      </c>
      <c r="O8" s="4" t="s">
        <v>458</v>
      </c>
      <c r="P8" s="6" t="n">
        <v>-453000</v>
      </c>
      <c r="Q8" s="4" t="s">
        <v>458</v>
      </c>
      <c r="R8" s="6" t="n">
        <v>12528000</v>
      </c>
      <c r="S8" s="6" t="n">
        <v>-5559000</v>
      </c>
      <c r="T8" s="6" t="n">
        <v>285000</v>
      </c>
    </row>
    <row r="9" spans="1:20">
      <c r="A9" s="4" t="s">
        <v>107</v>
      </c>
      <c r="B9" s="7" t="n">
        <v>0.29</v>
      </c>
      <c r="D9" s="6" t="n">
        <v>0</v>
      </c>
      <c r="F9" s="7" t="n">
        <v>0.31</v>
      </c>
      <c r="H9" s="7" t="n">
        <v>0.41</v>
      </c>
      <c r="J9" s="7" t="n">
        <v>-0.43</v>
      </c>
      <c r="L9" s="7" t="n">
        <v>-0.01</v>
      </c>
      <c r="N9" s="7" t="n">
        <v>0.03</v>
      </c>
      <c r="P9" s="7" t="n">
        <v>-0.04</v>
      </c>
      <c r="R9" s="7" t="n">
        <v>1.01</v>
      </c>
      <c r="S9" s="7" t="n">
        <v>-0.45</v>
      </c>
      <c r="T9" s="7" t="n">
        <v>0.02</v>
      </c>
    </row>
    <row r="10" spans="1:20">
      <c r="A10" s="4" t="s">
        <v>108</v>
      </c>
      <c r="B10" s="7" t="n">
        <v>0.29</v>
      </c>
      <c r="D10" s="6" t="n">
        <v>0</v>
      </c>
      <c r="F10" s="7" t="n">
        <v>0.31</v>
      </c>
      <c r="H10" s="7" t="n">
        <v>0.41</v>
      </c>
      <c r="J10" s="7" t="n">
        <v>-0.43</v>
      </c>
      <c r="L10" s="7" t="n">
        <v>-0.01</v>
      </c>
      <c r="N10" s="7" t="n">
        <v>0.03</v>
      </c>
      <c r="P10" s="7" t="n">
        <v>-0.04</v>
      </c>
      <c r="R10" s="6" t="n">
        <v>1</v>
      </c>
      <c r="S10" s="7" t="n">
        <v>-0.45</v>
      </c>
      <c r="T10" s="7" t="n">
        <v>0.02</v>
      </c>
    </row>
    <row r="11" spans="1:20">
      <c r="A11" s="4" t="s">
        <v>109</v>
      </c>
      <c r="B11" s="5" t="n">
        <v>12437916</v>
      </c>
      <c r="D11" s="5" t="n">
        <v>12437916</v>
      </c>
      <c r="F11" s="5" t="n">
        <v>12437916</v>
      </c>
      <c r="H11" s="5" t="n">
        <v>12437916</v>
      </c>
      <c r="J11" s="5" t="n">
        <v>12443702</v>
      </c>
      <c r="L11" s="5" t="n">
        <v>12440035</v>
      </c>
      <c r="N11" s="5" t="n">
        <v>12440035</v>
      </c>
      <c r="P11" s="5" t="n">
        <v>12446064</v>
      </c>
      <c r="R11" s="5" t="n">
        <v>12437916</v>
      </c>
      <c r="S11" s="5" t="n">
        <v>12435923</v>
      </c>
      <c r="T11" s="5" t="n">
        <v>12464496</v>
      </c>
    </row>
    <row r="12" spans="1:20">
      <c r="A12" s="4" t="s">
        <v>110</v>
      </c>
      <c r="B12" s="5" t="n">
        <v>12510661</v>
      </c>
      <c r="D12" s="5" t="n">
        <v>12437916</v>
      </c>
      <c r="F12" s="5" t="n">
        <v>12461882</v>
      </c>
      <c r="H12" s="5" t="n">
        <v>12438474</v>
      </c>
      <c r="J12" s="5" t="n">
        <v>12443702</v>
      </c>
      <c r="L12" s="5" t="n">
        <v>12440035</v>
      </c>
      <c r="N12" s="5" t="n">
        <v>12440035</v>
      </c>
      <c r="P12" s="5" t="n">
        <v>12446064</v>
      </c>
      <c r="R12" s="5" t="n">
        <v>12472541</v>
      </c>
      <c r="S12" s="5" t="n">
        <v>12435923</v>
      </c>
      <c r="T12" s="5" t="n">
        <v>12502254</v>
      </c>
    </row>
    <row r="13" spans="1:20"/>
    <row r="14" spans="1:20">
      <c r="A14" s="4" t="s">
        <v>364</v>
      </c>
      <c r="B14" s="4" t="s">
        <v>765</v>
      </c>
    </row>
    <row r="15" spans="1:20">
      <c r="A15" s="4" t="s">
        <v>458</v>
      </c>
      <c r="B15" s="4" t="s">
        <v>766</v>
      </c>
    </row>
  </sheetData>
  <mergeCells count="14">
    <mergeCell ref="A1:A2"/>
    <mergeCell ref="B1:Q1"/>
    <mergeCell ref="R1:T1"/>
    <mergeCell ref="B2:C2"/>
    <mergeCell ref="D2:E2"/>
    <mergeCell ref="F2:G2"/>
    <mergeCell ref="H2:I2"/>
    <mergeCell ref="J2:K2"/>
    <mergeCell ref="L2:M2"/>
    <mergeCell ref="N2:O2"/>
    <mergeCell ref="P2:Q2"/>
    <mergeCell ref="A13:T13"/>
    <mergeCell ref="B14:T14"/>
    <mergeCell ref="B15:T1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7T17:16:29Z</dcterms:created>
  <dcterms:modified xmlns:dcterms="http://purl.org/dc/terms/" xmlns:xsi="http://www.w3.org/2001/XMLSchema-instance" xsi:type="dcterms:W3CDTF">2018-01-17T17:16:29Z</dcterms:modified>
</cp:coreProperties>
</file>